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Operations" sheetId="8" state="visible" r:id="rId8"/>
    <sheet xmlns:r="http://schemas.openxmlformats.org/officeDocument/2006/relationships" name="Basis of Presentation, Liquidit" sheetId="9" state="visible" r:id="rId9"/>
    <sheet xmlns:r="http://schemas.openxmlformats.org/officeDocument/2006/relationships" name="Critical Accounting Policies" sheetId="10" state="visible" r:id="rId10"/>
    <sheet xmlns:r="http://schemas.openxmlformats.org/officeDocument/2006/relationships" name="Impact of Recently Issued Accou" sheetId="11" state="visible" r:id="rId11"/>
    <sheet xmlns:r="http://schemas.openxmlformats.org/officeDocument/2006/relationships" name="Revenue Recognition"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Convertible Debt"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llaborative Agreements" sheetId="22" state="visible" r:id="rId22"/>
    <sheet xmlns:r="http://schemas.openxmlformats.org/officeDocument/2006/relationships" name="Income Taxes" sheetId="23" state="visible" r:id="rId23"/>
    <sheet xmlns:r="http://schemas.openxmlformats.org/officeDocument/2006/relationships" name="Geneos Therapeutics, Inc." sheetId="24" state="visible" r:id="rId24"/>
    <sheet xmlns:r="http://schemas.openxmlformats.org/officeDocument/2006/relationships" name="Basis of Presentation, Liquid_2"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Convertible Debt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Geneos Therapeutics, Inc. (Tabl" sheetId="34" state="visible" r:id="rId34"/>
    <sheet xmlns:r="http://schemas.openxmlformats.org/officeDocument/2006/relationships" name="Basis of Presentation, Liquid_3" sheetId="35" state="visible" r:id="rId35"/>
    <sheet xmlns:r="http://schemas.openxmlformats.org/officeDocument/2006/relationships" name="Critical Accounting Policies (D" sheetId="36" state="visible" r:id="rId36"/>
    <sheet xmlns:r="http://schemas.openxmlformats.org/officeDocument/2006/relationships" name="Revenue Recognition (Details)" sheetId="37" state="visible" r:id="rId37"/>
    <sheet xmlns:r="http://schemas.openxmlformats.org/officeDocument/2006/relationships" name="Short-term Investments - Narrat" sheetId="38" state="visible" r:id="rId38"/>
    <sheet xmlns:r="http://schemas.openxmlformats.org/officeDocument/2006/relationships" name="Short-term Investments - Summar" sheetId="39" state="visible" r:id="rId39"/>
    <sheet xmlns:r="http://schemas.openxmlformats.org/officeDocument/2006/relationships" name="Fair Value Measurements - Asset" sheetId="40" state="visible" r:id="rId40"/>
    <sheet xmlns:r="http://schemas.openxmlformats.org/officeDocument/2006/relationships" name="Fair Value Measurements - Narra"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Convertible Debt - Narrative (D" sheetId="44" state="visible" r:id="rId44"/>
    <sheet xmlns:r="http://schemas.openxmlformats.org/officeDocument/2006/relationships" name="Convertible Debt - Balance of C" sheetId="45" state="visible" r:id="rId45"/>
    <sheet xmlns:r="http://schemas.openxmlformats.org/officeDocument/2006/relationships" name="Convertible Debt - Schedule of " sheetId="46" state="visible" r:id="rId46"/>
    <sheet xmlns:r="http://schemas.openxmlformats.org/officeDocument/2006/relationships" name="Stockholders' Equity - Summary " sheetId="47" state="visible" r:id="rId47"/>
    <sheet xmlns:r="http://schemas.openxmlformats.org/officeDocument/2006/relationships" name="Stockholders' Equity - Narrativ" sheetId="48" state="visible" r:id="rId48"/>
    <sheet xmlns:r="http://schemas.openxmlformats.org/officeDocument/2006/relationships" name="Net Loss Per Share - Schedule o" sheetId="49" state="visible" r:id="rId49"/>
    <sheet xmlns:r="http://schemas.openxmlformats.org/officeDocument/2006/relationships" name="Stock-Based Compensation (Detai" sheetId="50" state="visible" r:id="rId50"/>
    <sheet xmlns:r="http://schemas.openxmlformats.org/officeDocument/2006/relationships" name="Related Party Transactions (Det" sheetId="51" state="visible" r:id="rId51"/>
    <sheet xmlns:r="http://schemas.openxmlformats.org/officeDocument/2006/relationships" name="Leases - Narrative (Details)" sheetId="52" state="visible" r:id="rId52"/>
    <sheet xmlns:r="http://schemas.openxmlformats.org/officeDocument/2006/relationships" name="Leases - Summary of Future Mini" sheetId="53" state="visible" r:id="rId53"/>
    <sheet xmlns:r="http://schemas.openxmlformats.org/officeDocument/2006/relationships" name="Collaborative Agreements (Detai" sheetId="54" state="visible" r:id="rId54"/>
    <sheet xmlns:r="http://schemas.openxmlformats.org/officeDocument/2006/relationships" name="Geneos Therapeutics, Inc. - Nar" sheetId="55" state="visible" r:id="rId55"/>
    <sheet xmlns:r="http://schemas.openxmlformats.org/officeDocument/2006/relationships" name="Geneos Therapeutics, Inc. - Dec" sheetId="56" state="visible" r:id="rId56"/>
    <sheet xmlns:r="http://schemas.openxmlformats.org/officeDocument/2006/relationships" name="Geneos Therapeutics, Inc. - Inv" sheetId="57" state="visible" r:id="rId57"/>
    <sheet xmlns:r="http://schemas.openxmlformats.org/officeDocument/2006/relationships" name="Geneos Therapeutics, Inc. - Fai" sheetId="58" state="visible" r:id="rId58"/>
    <sheet xmlns:r="http://schemas.openxmlformats.org/officeDocument/2006/relationships" name="Geneos Therapeutics, Inc. - Pre"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00_);(#,##0.0000000)"/>
    <numFmt numFmtId="167" formatCode="_(&quot;₩ &quot;#,##0_);_(&quot;₩ &quot;(#,##0)"/>
    <numFmt numFmtId="168" formatCode="#,##0.0000000000_);(#,##0.0000000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4888</t>
        </is>
      </c>
    </row>
    <row r="9">
      <c r="A9" s="4" t="inlineStr">
        <is>
          <t>Entity Registrant Name</t>
        </is>
      </c>
      <c r="B9" s="4" t="inlineStr">
        <is>
          <t>INOVIO PHARMACEUTICALS, INC.</t>
        </is>
      </c>
    </row>
    <row r="10">
      <c r="A10" s="4" t="inlineStr">
        <is>
          <t>Entity Incorporation, State or Country Code</t>
        </is>
      </c>
      <c r="B10" s="4" t="inlineStr">
        <is>
          <t>DE</t>
        </is>
      </c>
    </row>
    <row r="11">
      <c r="A11" s="4" t="inlineStr">
        <is>
          <t>Entity Tax Identification Number</t>
        </is>
      </c>
      <c r="B11" s="4" t="inlineStr">
        <is>
          <t>33-0969592</t>
        </is>
      </c>
    </row>
    <row r="12">
      <c r="A12" s="4" t="inlineStr">
        <is>
          <t>Entity Address, Address Line One</t>
        </is>
      </c>
      <c r="B12" s="4" t="inlineStr">
        <is>
          <t>660 W. GERMANTOWN PIKE, SUITE 110</t>
        </is>
      </c>
    </row>
    <row r="13">
      <c r="A13" s="4" t="inlineStr">
        <is>
          <t>Entity Address, City or Town</t>
        </is>
      </c>
      <c r="B13" s="4" t="inlineStr">
        <is>
          <t>PLYMOUTH MEETING</t>
        </is>
      </c>
    </row>
    <row r="14">
      <c r="A14" s="4" t="inlineStr">
        <is>
          <t>Entity Address, State or Province</t>
        </is>
      </c>
      <c r="B14" s="4" t="inlineStr">
        <is>
          <t>PA</t>
        </is>
      </c>
    </row>
    <row r="15">
      <c r="A15" s="4" t="inlineStr">
        <is>
          <t>Entity Address, Postal Zip Code</t>
        </is>
      </c>
      <c r="B15" s="4" t="inlineStr">
        <is>
          <t>19462</t>
        </is>
      </c>
    </row>
    <row r="16">
      <c r="A16" s="4" t="inlineStr">
        <is>
          <t>City Area Code</t>
        </is>
      </c>
      <c r="B16" s="4" t="inlineStr">
        <is>
          <t>267</t>
        </is>
      </c>
    </row>
    <row r="17">
      <c r="A17" s="4" t="inlineStr">
        <is>
          <t>Local Phone Number</t>
        </is>
      </c>
      <c r="B17" s="4" t="inlineStr">
        <is>
          <t>440-4200</t>
        </is>
      </c>
    </row>
    <row r="18">
      <c r="A18" s="4" t="inlineStr">
        <is>
          <t>Title of 12(b) Security</t>
        </is>
      </c>
      <c r="B18" s="4" t="inlineStr">
        <is>
          <t>COMMON STOCK, $0.001 PAR VALUE</t>
        </is>
      </c>
    </row>
    <row r="19">
      <c r="A19" s="4" t="inlineStr">
        <is>
          <t>Trading Symbol</t>
        </is>
      </c>
      <c r="B19" s="4" t="inlineStr">
        <is>
          <t>IN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035689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5572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6 Months Ended</t>
        </is>
      </c>
    </row>
    <row r="2">
      <c r="B2" s="2" t="inlineStr">
        <is>
          <t>Jun. 30, 2021</t>
        </is>
      </c>
    </row>
    <row r="3">
      <c r="A3" s="3" t="inlineStr">
        <is>
          <t>Accounting Policies [Abstract]</t>
        </is>
      </c>
    </row>
    <row r="4">
      <c r="A4" s="4" t="inlineStr">
        <is>
          <t>Critical Accounting Policies</t>
        </is>
      </c>
      <c r="B4" s="4" t="inlineStr">
        <is>
          <t xml:space="preserve">Critical Accounting Policies Collaboration Agreements The Company assesses whether its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 (“Topic 606”). 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Grants The Company accounts for various grant agreements under the contributions guidance under Subtopic 958-605, Not-for-Profit Entities-Revenue Recognition , which is outside the scope of Topic 606, as the government agencies granting the Company funds are not receiving reciprocal value for their contributions. All contributions received from current grant agreements are recorded as a contra-expense as opposed to revenue on the condensed consolidated statement of operations. Leases For its long-term operating leases, the Company recognizes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 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Advance payments for goods or services to be rendered in the future for use in research and development activities are deferred and included in prepaid expenses and other assets. The deferred amounts are expensed as the related goods are delivered or the services are performed. Valuation of Intangible Assets and Goodwill Intangible assets are amortized over their estimated useful lives ranging from two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June 30, 2021 and December 31, 2020, the Company’s intangible assets resulting from the acquisition of Inovio AS and Bioject Medical Technologies, Inc. ("Bioject"), and additional intangibles including license costs, net of accumulated amortization, totaled $2.9 million and $3.1 million,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June 30, 2021.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20,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in general and administrative expenses in the condensed consolidated statement of operations. Non- monetary assets and liabilities measured at cost are translated at the exchange rate at the date of the transaction. 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 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densed consolidated statement of operations. The Company can elect a measurement alternative for equity investments that do not have readily determinable fair values and do not qualify for the practical expedient in ASC 820, Fair Value Measurement, to estimate fair value using the net asset value per share (or 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 Issued Accounting Standards</t>
        </is>
      </c>
      <c r="B1" s="2" t="inlineStr">
        <is>
          <t>6 Months Ended</t>
        </is>
      </c>
    </row>
    <row r="2">
      <c r="B2" s="2" t="inlineStr">
        <is>
          <t>Jun. 30, 2021</t>
        </is>
      </c>
    </row>
    <row r="3">
      <c r="A3" s="3" t="inlineStr">
        <is>
          <t>Accounting Policies [Abstract]</t>
        </is>
      </c>
    </row>
    <row r="4">
      <c r="A4" s="4" t="inlineStr">
        <is>
          <t>Impact of Recently Issued Accounting Standards</t>
        </is>
      </c>
      <c r="B4" s="4" t="inlineStr">
        <is>
          <t>Impact of Recently Issued Accounting Standard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Pending Adoption ASU No. 2020-06.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standard is effective for the Company beginning in the first quarter of 2022, with early adoption permitted in the first quarter of 2021. The Company did not elect to early adopt the standard and does not expect ASU 2020-06 to have a material impact to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uring the three and six months ended June 30, 2021, the Company recognized total revenue under collaborative research and development arrangements of $75,000 and $125,000, respectively, from its affiliated entity Plumbline Life Sciences, Inc. ("PLS") and $198,000 and $519,000, respectively, from various other contracts as a result of performance obligations being satisfied. Of the total revenue recognized during the three and six months ended June 30, 2021, $35,000 and $39,000, respectively, were in deferred revenu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1</t>
        </is>
      </c>
    </row>
    <row r="3">
      <c r="A3" s="3" t="inlineStr">
        <is>
          <t>Investments, Debt and Equity Securities [Abstract]</t>
        </is>
      </c>
    </row>
    <row r="4">
      <c r="A4" s="4" t="inlineStr">
        <is>
          <t>Short-term Investments</t>
        </is>
      </c>
      <c r="B4" s="4" t="inlineStr">
        <is>
          <t>Short-term Investments Short-term investments at June 30, 2021 consisted of mutual funds, U.S. treasury securities, certificates of deposit and U.S. agency mortgage-backed securities. Short-term investments at December 31, 2020 consisted of mutual funds, certificates of deposit and U.S. agency mortgage-backed securities. Short-term investments are recorded at fair value, based on current market valuations. Unrealized gains and losses on the Company's short-term debt investments are excluded from earnings and reported as a separate component of other comprehensive loss until realized. Realized gains and losses and unrealized gains and losses on available-for-sale equity securities are included in non-operating other income (expense) on the condensed consolidated statements of operations and are derived using the specific identification method for determining the cost of the securities sold. During the three and six months ended June 30, 2021, the Company recorded gross realized gain on investments of $358,000 and $358,000, respectively, and gross realized loss on investments of $194,000 and $204,000, respectively. During the three and six months ended June 30, 2020, the Company recorded gross realized gain on investments of $585,000 and $635,000, respectively, and gross realized loss on investments of $686,000 and $1.2 million, respectively. During the three and six months ended June 30, 2021, the Company recorded net unrealized gain (loss) on available-for-sale equity securities of $136,000 and $(711,000), respectively. During the three and six months ended June 30, 2020, the Company recorded net unrealized gain (loss) on available-for-sale equity securities of $4.4 million and $(691,000), respectively. No material balances were reclassified out of accumulated other comprehensive income (loss) for the three and six months ended June 30, 2021 and 2020. Interest and dividends on investments classified as available-for-sale are included in interest income in the condensed consolidated statements of operations. As of June 30, 2021, the Company had 22 available-for-sale securities in an unrealized loss position, of which four with an aggregate total unrealized loss of $211,000 were in such position for longer than 12 months. The following is a summary of available-for-sale securities as of June 30, 2021 and December 31, 2020: As of June 30, 2021 Contractual Cost Gross Unrealized Gross Unrealized Fair Market Value Mutual funds --- $ 207,475,699 $ 1,563,089 $ (579,056) $ 208,459,732 U.S. treasury securities Less than 1 170,203,940 10,943 (4,754) 170,210,129 Certificates of deposit Less than 1 2,972,816 25,684 — 2,998,500 U.S. agency mortgage-backed securities * 3,130,877 2,782 (49,638) 3,084,021 $ 383,783,332 $ 1,602,498 $ (633,448) $ 384,752,382 As of December 31, 2020 Contractual Cost Gross Unrealized Gross Unrealized Fair Market Value Mutual funds --- $ 153,177,675 $ 2,339,639 $ (644,140) $ 154,873,174 Certificates of deposit Less than 1 3,000,000 26,260 (10,000) 3,016,260 U.S. agency mortgage-backed securities * 3,062,256 — (36,755) 3,025,501 Total investments $ 159,239,931 $ 2,365,899 $ (690,895) $ 160,914,935 *No single maturity date.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June 30, 2021 were primarily due to changes in interest rates , and not due to increased credit risks associated with specific securities. The Company does not intend to sell these investments and it is not more likely than not that the Company will be required to sell the investments before recovery of their amortized cost basis, which may be at maturity. Based on the credit quality of the available-for-sale debt securities that are in an unrealized loss position, and the Company’s estimates of future cash flows to be collected from those securities, the Company believes the unrealized losses are not credit losses. Accordingly, at June 30, 2021, the Company has not recorded an allowance for credit losses related to its available-for-sale deb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oes not have any liabilities measured at fair value on a recurring basis and did not have any transfer of assets or liabilities between Level 1, Level 2 and Level 3 of the fair value hierarchy during the six months ended June 30, 2021 or 2020. The following table presents the Company’s assets that were measured at fair value on a recurring basis, determined using the following inputs as of June 30, 2021: Fair Value Measurements at June 30, 2021 Total Quoted Prices Significant Significant Assets: Short-term investments Mutual funds $ 208,459,732 $ 208,459,732 $ — $ — U.S. treasury securities 170,210,129 170,210,129 — — Certificates of deposit 2,998,500 — 2,998,500 — U.S. agency mortgage-backed securities 3,084,021 — 3,084,021 — Total short-term investments 384,752,382 378,669,861 6,082,521 — Investment in affiliated entity 3,908,709 3,908,709 — — Total assets measured at fair value $ 388,661,091 $ 382,578,570 $ 6,082,521 $ — The following table presents the Company’s assets that were measured at fair value on a recurring basis, determined using the following inputs as of December 31, 2020: Fair Value Measurements at December 31, 2020 Total Quoted Prices Significant Significant Assets: Cash and cash equivalents U.S. treasury securities $ 59,996,800 $ 59,996,800 $ — $ — Short-term investments Mutual funds 154,873,174 154,873,174 — — Certificates of deposit 3,016,260 3,016,260 — U.S. agency mortgage-backed securities 3,025,501 — 3,025,501 — Total short-term investments 160,914,935 154,873,174 6,041,761 — Investment in affiliated entity 4,460,366 4,460,366 — — Total assets measured at fair value $ 225,372,101 $ 219,330,340 $ 6,041,761 $ — Level 1 assets at June 30, 2021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densed consolidated statement of ope rations as unrealized gain (loss) on available-for-sale equity securities or as a gain (loss) on investment in affiliated entities. Level 2 assets at June 30, 2021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following sets forth the goodwill and intangible assets by major asset class: June 30, 2021 December 31, 2020 Weighted Average Useful Gross Accumulated Net Book Gross Accumulated Net Book Indefinite lived: Goodwill $ 10,513,371 $ — $ 10,513,371 $ 10,513,371 $ — $ 10,513,371 Definite lived: Licenses 10 1,323,761 (1,291,226) 32,535 1,323,761 (1,276,852) 46,909 Bioject(a) 12 5,100,000 (2,608,889) 2,491,111 5,100,000 (2,468,889) 2,631,111 Other(b) 18 4,050,000 (3,693,750) 356,250 4,050,000 (3,581,250) 468,750 Total intangible assets 11 10,473,761 (7,593,865) 2,879,896 10,473,761 (7,326,991) 3,146,770 Total goodwill and intangible assets $ 20,987,132 $ (7,593,865) $ 13,393,267 $ 20,987,132 $ (7,326,991) $ 13,660,141 (a) Bioject intangible assets represent the estimated fair value of developed technology and intellectual property which were recorded from an asset acquisition. (b) Other intangible assets represent the estimated fair value of acquired intellectual prope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1</t>
        </is>
      </c>
    </row>
    <row r="3">
      <c r="A3" s="3" t="inlineStr">
        <is>
          <t>Debt Disclosure [Abstract]</t>
        </is>
      </c>
    </row>
    <row r="4">
      <c r="A4" s="4" t="inlineStr">
        <is>
          <t>Convertible Debt</t>
        </is>
      </c>
      <c r="B4" s="4" t="inlineStr">
        <is>
          <t>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approximately $75.7 million. The Notes are senior unsecured obligations of the Company and accrue interest payable in cash semi-annually in arrears on March 1 and September 1 of each year, beginning on September 1, 2019,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ill be 185.8045 shares per $1,000 principal amount of Notes (equivalent to an initial conversion price of approximately $5.38 per share), subject to adjustment upon the occurrence of specified events. The Company may not redeem the Notes prior to March 1, 2022. On or after March 1, 2022,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The Company evaluated the accounting for the issuance of the Notes and concluded that the embedded conversion features meet the requirements for a derivative scope exception for instruments that are both indexed to an entity’s own stock and classified in stockholders’ equity in its condensed consolidated balance sheet, and that the cash conversion guidance applies. Therefore, the Notes issuance proceeds of $78.5 million are allocated first to the liability component based on the fair value of non-convertible debt with otherwise identical residual terms with the residual proceeds allocated to equity for the conversion featu res. The Company determined that the fair value of the non-convertible debt upon issuance of the Notes was $62.2 million and recorded this amount as a liability and the offsetting amount as a debt discount as a reduction to the carrying value of the Notes on the closing date. The debt issuance costs associated with the Notes of $2.8 million are allocated to the liability and equity component in the same proportion as the issuance proceeds. The Company determined that all other features of the Notes were clearly and closely associated with a debt host and did not require bifurcation as a derivative liability, or the fair value of the feature was immaterial to the Company's condensed consolidated financial statements. The Company determined that the expected life of the Notes was equal to the period through November 1, 2023 as this represents the point at which the Notes are initially subject to repurchase by the Company at the option of the holders. Accordingly, the total debt discount of $18.6 million, inclusive of the fair value of the embedded conversion feature derivative at issuance, is being amortized using the effective interest method through November 1, 2023. The effective interest rate of the liability component is 13.1%. During the year ended December 31, 2020, the Company received notices for the conversion of $62.1 million of principal amount of the Notes, which were settled for an aggregate of 11,535,660 shares of the Company's common stock . The fair value of the Notes at the date of conversion was $43.7 million compared to the carrying value of $52.5 million, resulting in a $8.8 million gain on extinguishment of debt. This gain was recorded in the condensed consolidated statement of operations. To measure the fair value of the converted Notes as of the conversion dates, the Company engaged a third-party valuation expert and utilized a binomial lattice model. The balance of the Notes at June 30, 2021 is as follows: Original principal amount $ 78,500,000 Principal amount converted into common shares (62,085,000) Unamortized debt discount on the liability component (1,963,908) Unamortized debt issuance cost (270,302) Accrued interest 355,658 Net carrying amount $ 14,536,448 For the three and six months ended June 30, 2021, the Company recognized $467,000 and $930,000, respectively, of interest expense related to the Notes, of which $267,000 and $533,000, respectively, related to the contractual interest coupon. For the three and six months ended June 30, 2020 , the Company recognized $2.1 million and $4.2 million, respectively, of interest expense related to the Notes, of which $1.3 million and $2.6 million, respectively, related to the contractual interest coupon. As of June 30, 2021, future minimum payments due under the Notes, representing contractual amounts due, including interest based on the fixed rate of 6.5% per annum, are as follows: Remainder of 2021 $ 534,000 2022 1,067,000 2023 1,067,000 2024 16,948,000 Total $ 19,616,000 August 2019 Convertible Bonds On August 1, 2019, the Company closed a private placem ent of the August 2019 Bonds with an aggregate principal amount of 18 billion Korean Won (KRW) (approximately USD $15.0 million based on the exchange rate on the date of issuance) issued to institutional investors led by Korea Investment Partners (KIP), a global venture capital and private equity firm based in Seoul, Korea. Net proceeds from the offering were approximately $14.5 million. The August 2019 Bonds, which were unsecured obligations of the Company, were issued on August 1, 2019 and accrued interest at a coupon rate of 1.00% per annum, payable quarterly. The August 2019 Bonds were scheduled to mature on July 31, 2024, unless earlier converted or repurchased. On August 3, 2020 the August 2019 Bonds were converted in full into an aggregate of 4,962,364 shares of the Company's common stock, leaving no further August 2019 Bonds outstanding. The initial conversion rate was 211.0595 shares per KRW1,000,000 in principal amount (equivalent to an initial conversion price of approximately USD $4.00 per share based on the exchange rate as of July 30, 2019), subject to adjustment upon the occurrence of specified events. The conversion rate was reset on January 2, 2020 and was subject to reset quarterly thereafter if the current market price was lower than the conversion price then in effect. The conversion rate as of the date of conversion on August 1, 2020 was 275.69 shares per KRW 1,000,000 in principal amount (equivalent to a conversion price of approximately USD $3.14 per share). The Company evaluated the accounting for the issuance of the August 2019 Bonds and concluded that the embedded conversion feature was considered a derivative requiring bifurcation from the August 2019 Bonds as it did not meet the equity scope exception due to the fact that it was denominated in a currency other than the Company's functional currency. The fair value of the conversion feature at August 1, 2019 was $7.1 million, which was recorded as a reduction to the carrying value of the debt. This debt discount was being amortized to interest expense over the term of the debt using the effective interest method. The conversion option was accounted for as a derivative liability, which was revalued each reporting period with the resulting change in fair value reflected in other income (expense), net, in the condensed consolidated statements of operations. The Company determined that all other features of the August 2019 Bonds were clearly and closely associated with a debt host and did not require bifurcation as a derivative liability, or the fair value of the feature was immaterial to the Company's condensed consolidated financial statements. At their issuance, the Company determined that the expected life of the August 2019 Bonds was equal to the period through August 1, 2022 as this represented the point at which the August 2019 Bonds were initially subject to repurchase by the Company at the option of the holders. Accordingly, the total debt discount of $7.3 million, inclusive of the fair value of the embedded conversion feature derivative at issuance, was being amortized using the effective interest method through August 1, 2022 . For the three and six months ended June 30, 2020 , the Company recognized $672,000 and $1.3 million, respectively, of interest expense related to the August 2019 Bonds, of which $37,000 and $75,000, respectively, related to the contractual interest coupon. Immediately prior to the August 2020 conversion in full of the August 2019 Bonds, the derivative liability associated with the August 2019 Bonds was revalued at $84.5 million. The change in fair value of the derivative liability was an increase of $75.7 million, which was recorded on the consolidated statement of operations for the year ended December 31, 2020. To measure the fair value of the derivative liability as of the conversion date, the Company engaged a third-party valuation expert. Upon conversion, a loss on extinguishment of $8.2 million was recorded on the consolidated statement of operations for the year ended December 31, 2020. This loss represents the difference between (a) the calculated fair value of the derivative liability immediately prior to its derecognition plus the carrying amount of the debt component including any unamortized debt discount and issuance costs and (b) the fair value of the 4,692,364 shares of the Company's common stock issued upon conversion. December 2019 Convertible Bonds On December 26, 2019, the Company closed a private placement of convertible promissory notes (the “December 2019 Bonds”) with an aggregate principal amount of 4.7 billion KRW (approximately USD $4.1 million based on the exchange rate on the date of issuance) issued to a Korea-based institutional investor. Net proceeds from the offering were approximately $4.0 million. The December 2019 Bonds, which were unsecured obligations of the Company, were issued on December 31, 2019 and accrued interest at a coupon rate of 1.00% per annum, payable quarterly. The December 2019 Bonds were scheduled to mature on December 31, 2024, unless earlier converted or repurchased. On March 17, 2021, the December 2019 Bonds were converted in full into an aggregate of 1,009,450 shares of the Company's common stock, leaving no further December 2019 Bonds outstanding. The initial conversion rate was 214.7766 shares per KRW1,000,000 principal amount of Bonds (equivalent to an initial conversion price of approximately USD $4.00 per share based on the exchange rate as of December 19, 2019), subject to adjustment upon the occurrence of certain events. As of the conversion date of March 17, 2021, the conversion rate had not been reset from the initial conversion rate. The Company evaluated the accounting for the issuance of the December 2019 Bonds and concluded that the embedded conversion feature does not require bifurcation from the December 2019 Bonds. Although the embedded conversion feature meets the definition of a derivative, it qualifies for the equity scope exception for instruments that are both indexed to an entity’s own stock and classified in stockholders’ equity in its consolidated balance sheet. The December 2019 Bonds were denominated in a foreign currency other than the Company’s functional currency, which would typically violate the settlement provision criteria when analyzing whether the conversion option is indexed to an entity’s own stock. However, per the terms of the agreement, the functional currency rate required to be used in a conversion scenario was fixed as of the date preceding the date of issuance of the Bonds. Therefore, the fluctuation in functional currency did not impact the settlement of the conversion option. Further, as there was no cash conversion feature or beneficial conversion feature on the date of issuance, and the Bonds were not issued at a substantial premium, all of the proceeds were recorded as a liability. The Company determined that all other features of the December 2019 Bonds were clearly and closely associated with a debt host and did not require bifurcation as a derivative liability, or the fair value of the feature was immaterial to the Company's condensed consolidated financial statements. At their issuance, the Company determined that the expected life of the December 2019 Bonds was equal to the period through December 31, 2022 as this represented the point at which the December 2019 Bonds were initially subject to repurchase by the Company at the option of the holders. The effective interest rate of the December 2019 Bonds was 6.2% . For the six months ended June 30, 2021, the Company recognized $50,000 of interest expense related to the December 2019 Bonds, of which $9,000 related to the contractual interest coupon. For the three and six months ended June 30, 2020 , the Company recognized $60,000 and $122,000, respectively, of interest expense related to the December 2019 Bonds, of which $10,000 and $20,000, respectively, related to the contractual interest coup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 The following is a summary of the Company's authorized and issued common and preferred stock as of June 30, 2021 and December 31, 2020: Outstanding as of Authorized Issued June 30, 2021 December 31, 2020 Common Stock, par value $0.001 per share 600,000,000 210,146,880 210,146,880 186,851,493 Series C Preferred Stock, par value $0.001 per share 1,091 1,091 9 9 Preferred Stock In June 2020, 14 shares of the Company’s Series C preferred stock were converted into an aggregate of 5,147 shares of the Company’s common stock. Common Stock On January 25, 2021, the Company closed an underwritten public offering of 20,355,000 shares of common stock at a public offering price of $8.50 per share. The net proceeds to the Company, after deducting the underwriters' discounts and commissions and other estimated offering expenses, were $162.1 million. In May 2018, the Company entered into a Sales Agreement with an outside placement agent (the “Placement Agent”) to sell shares of its common stock with aggregate gross proceeds of up to $100.0 million, from time to time, through an “at-the-market” equity offering program under which the Placement Agent acted as sales agent. During the first quarter of 2020, the Company and the Placement Agent entered into a first and second amendment to the Sales Agreement (the "Prior Sales Agreement") to increase the amount of common stock that may be sold under the Sales Agreement from $100.0 million to $250.0 million. As of March 31, 2020, there was no remaining capacity under the Prior Sales Agreement. On April 3, 2020, the Company and the Placement Agent entered into a new Sales Agreement (the "New Sales Agreement") to sell shares of its common stock . On April 3, 2020 and May 12, 2020, the Company filed prospectus supplements pursuant to the New Sales Agreement for the offer and sale of its Common Stock for aggregate gross proceeds of up to an aggregate of $250.0 million. During the three months ended March 31, 2020, the Company sold 43,148,952 shares of its common stock under the Prior Sales Agreement. The sales were made at a weighted average price of $4.92 per share, resulting in aggregate net proceeds of $208.2 million. As of March 31, 2020, there was no remaining capacity under the Prior Sales Agreement. During the year ended December 31, 2020, the Company sold a total of 22,919,934 shares of its common stock under the New Sales Agreement. The sales were made at a weighted average price of $10.91 per share resulting in aggregate net proceeds of $246.2 million. As of December 31, 2020, there was no remaining capacity under the New Sales Agreement. Stock Options and Restricted Stock Units The Company has a stock-based incentive plan, the 2016 Omnibus Incentive Plan (as amended to date, the "2016 Incentive Plan"), pursuant to which the Company may grant stock options, restricted stock awards, restricted stock units and other stock-based awards or short-term cash incentive awards to employees, directors and consultants. The 2016 Incentive Plan was originally approved by the Company's stockholders on May 13, 2016, and an amendment to the plan to increase the number of shares available for issuance was approved by the stockholders on May 8, 2019. As of June 30, 2021 , the maximum number of shares of the Company’s common stock available for issuance over the term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net loss per share is computed by dividing the net loss for the period by the weighted average number of shares of common stock outstanding during the period. Diluted net loss per share is calculated in accordance with the treasury stock method for the outstanding stock options and restricted stock units and refle cts the potential dilution that would occur if securities or other con tracts to issue common stock were exercised or converted to common stock. The dilutive impact of the outstanding Notes and Bonds issued by the Company (discussed in Note 9)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the net loss used in the calculation is required to remove the change in fair value of such securities from the numerator for the period. Likewise, an adjustment to the denominator is required to reflect the related dilutive shares, if any. For the three and six months ended June 30, 2021 and 2020, basic and diluted net loss per share were the same, as the assumed exercise or settlement of stock options and restricted stock units and the potentially dilutive shares issuable upon conversion of the Notes and Bonds would have been anti-dilutive. The following table summarizes potential shares of common stock that were excluded from the diluted net loss per share calculation because of their anti-dilutive effect for the three and six months ended June 30, 2021 and 2020: Common Stock Equivalents 2021 2020 Options to purchase common stock 10,330,818 9,193,096 Service-based restricted stock units 2,516,102 2,868,665 Performance-based restricted stock units 663,353 — Convertible preferred stock 3,309 3,309 Convertible notes 3,049,980 14,585,653 August 2019 Bonds — 4,962,364 December 2019 Bonds — 1,009,450 Total 16,563,562 32,622,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The Company incurs stock-based compensation expense related to restricted stock units ("RSU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Three Months Ended June 30, Six Months Ended June 30, 2021 2020 2021 2020 Risk-free interest rate 0.99% 0.40% 0.90% 0.67% Expected volatility 93% 80% 92% 77% Expected life in years 5.7 5.9 5.8 5.9 Dividend yield — — — — Total employee and director stock-based compensation expense recognized in the condensed consolidated statements of operations for the three and six months ended June 30, 2021 was $5.3 million and $14.5 million, respectively, of which $2.7 million and $7.9 million, respectively, was included in research and development expenses, and $2.6 million and $6.6 million, respectively, was included in general and administrative expenses. Total employee and director stock-based compensation expense recognized in the condensed consolidated statements of operations for the three and six months ended June 30, 2020 was $3.4 million and $7.1 million, respectively, of which $1.8 million and $4.1 million, respectively, was included in research and development expenses, and $1.6 million and $3.0 million, respectively, was included in general and administrative expenses. At June 30, 2021, there was $19.8 million of total unrecognized compensation expense related to unvested stock options, which is expected to be recognized over a weighted-average period of 2.3 years. The weighted average grant date fair value per share, calculated using the Black-Scholes option pricing model, was $5.25 and $7.91 for employee and director stock options granted during the three and six months ended June 30, 2021, respectively, and $9.52 and $6.19 for the three and six months ended June 30, 2020, respectively. At June 30, 2021, there was $16.8 million of total unrecognized compensation expense related to unvested service-based RSUs, which is expected to be recognized over a weighted-average period of 2.1 years. The weighted average grant date fair value per share was $6.81 and $10.64 for service-based RSUs granted during the three and six months ended June 30, 2021, respectively, and $14.50 and $9.12 for the three and six months ended June 30, 2020, respectively. The fair value of stock options granted to non-employees was estimated using the Black-Scholes pricing model. Total stock-based compensation expense for stock options and RSUs granted to non-employees for the three and six months ended June 30, 2021 was $308,000 and $737,000, respectively. Total stock-based compensation expense for stock options and RSUs granted to non-employees for the three and six months ended June 30, 2020 was $224,000 and $607,000, respectively. On August 28, 2020, the Company granted 663,353 performance-based RSUs to executives under the 2016 Incentive Plan. The RSUs will vest in two tranches as follows: 50% of the shares in each tranche will vest upon achievement of the predetermined performance milestones and the remaining 50% of the shares in each tranche will vest upon subsequent completion of a one-year service period. The total grant date fair value of the performance-based RSUs was $8.0 million based on the grant date closing price per share of $12.06. As of June 30, 2021 , the underlying performance milestones of the RSUs were not probable of achievement, and no stock-based compensation expense was recognized for the performance-based RSUs for the six months then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8925302</v>
      </c>
      <c r="C3" s="6" t="n">
        <v>250728118</v>
      </c>
    </row>
    <row r="4">
      <c r="A4" s="4" t="inlineStr">
        <is>
          <t>Short-term investments</t>
        </is>
      </c>
      <c r="B4" s="5" t="n">
        <v>384752382</v>
      </c>
      <c r="C4" s="5" t="n">
        <v>160914935</v>
      </c>
    </row>
    <row r="5">
      <c r="A5" s="4" t="inlineStr">
        <is>
          <t>Accounts receivable</t>
        </is>
      </c>
      <c r="B5" s="5" t="n">
        <v>13128330</v>
      </c>
      <c r="C5" s="5" t="n">
        <v>18559967</v>
      </c>
    </row>
    <row r="6">
      <c r="A6" s="4" t="inlineStr">
        <is>
          <t>Accounts receivable from affiliated entities</t>
        </is>
      </c>
      <c r="B6" s="5" t="n">
        <v>722941</v>
      </c>
      <c r="C6" s="5" t="n">
        <v>503782</v>
      </c>
    </row>
    <row r="7">
      <c r="A7" s="4" t="inlineStr">
        <is>
          <t>Prepaid expenses and other current assets</t>
        </is>
      </c>
      <c r="B7" s="5" t="n">
        <v>84592179</v>
      </c>
      <c r="C7" s="5" t="n">
        <v>40357456</v>
      </c>
    </row>
    <row r="8">
      <c r="A8" s="4" t="inlineStr">
        <is>
          <t>Prepaid expenses and other current assets from affiliated entities</t>
        </is>
      </c>
      <c r="B8" s="5" t="n">
        <v>303491</v>
      </c>
      <c r="C8" s="5" t="n">
        <v>106432</v>
      </c>
    </row>
    <row r="9">
      <c r="A9" s="4" t="inlineStr">
        <is>
          <t>Total current assets</t>
        </is>
      </c>
      <c r="B9" s="5" t="n">
        <v>542424625</v>
      </c>
      <c r="C9" s="5" t="n">
        <v>471170690</v>
      </c>
    </row>
    <row r="10">
      <c r="A10" s="4" t="inlineStr">
        <is>
          <t>Fixed assets, net</t>
        </is>
      </c>
      <c r="B10" s="5" t="n">
        <v>18111288</v>
      </c>
      <c r="C10" s="5" t="n">
        <v>11348144</v>
      </c>
    </row>
    <row r="11">
      <c r="A11" s="4" t="inlineStr">
        <is>
          <t>Investment in affiliated entity</t>
        </is>
      </c>
      <c r="B11" s="5" t="n">
        <v>3908709</v>
      </c>
      <c r="C11" s="5" t="n">
        <v>4460366</v>
      </c>
    </row>
    <row r="12">
      <c r="A12" s="4" t="inlineStr">
        <is>
          <t>Investment in Geneos</t>
        </is>
      </c>
      <c r="B12" s="5" t="n">
        <v>0</v>
      </c>
      <c r="C12" s="5" t="n">
        <v>434387</v>
      </c>
    </row>
    <row r="13">
      <c r="A13" s="4" t="inlineStr">
        <is>
          <t>Intangible assets, net</t>
        </is>
      </c>
      <c r="B13" s="5" t="n">
        <v>2879896</v>
      </c>
      <c r="C13" s="5" t="n">
        <v>3146770</v>
      </c>
    </row>
    <row r="14">
      <c r="A14" s="4" t="inlineStr">
        <is>
          <t>Goodwill</t>
        </is>
      </c>
      <c r="B14" s="5" t="n">
        <v>10513371</v>
      </c>
      <c r="C14" s="5" t="n">
        <v>10513371</v>
      </c>
    </row>
    <row r="15">
      <c r="A15" s="4" t="inlineStr">
        <is>
          <t>Operating lease right-of-use assets</t>
        </is>
      </c>
      <c r="B15" s="5" t="n">
        <v>12173414</v>
      </c>
      <c r="C15" s="5" t="n">
        <v>12741296</v>
      </c>
    </row>
    <row r="16">
      <c r="A16" s="4" t="inlineStr">
        <is>
          <t>Other assets</t>
        </is>
      </c>
      <c r="B16" s="5" t="n">
        <v>1830866</v>
      </c>
      <c r="C16" s="5" t="n">
        <v>25957448</v>
      </c>
    </row>
    <row r="17">
      <c r="A17" s="4" t="inlineStr">
        <is>
          <t>Total assets</t>
        </is>
      </c>
      <c r="B17" s="5" t="n">
        <v>591842169</v>
      </c>
      <c r="C17" s="5" t="n">
        <v>539772472</v>
      </c>
    </row>
    <row r="18">
      <c r="A18" s="3" t="inlineStr">
        <is>
          <t>Current liabilities:</t>
        </is>
      </c>
    </row>
    <row r="19">
      <c r="A19" s="4" t="inlineStr">
        <is>
          <t>Accounts payable and accrued expenses</t>
        </is>
      </c>
      <c r="B19" s="5" t="n">
        <v>30095578</v>
      </c>
      <c r="C19" s="5" t="n">
        <v>21203808</v>
      </c>
    </row>
    <row r="20">
      <c r="A20" s="4" t="inlineStr">
        <is>
          <t>Accounts payable and accrued expenses due to affiliated entities</t>
        </is>
      </c>
      <c r="B20" s="5" t="n">
        <v>1773846</v>
      </c>
      <c r="C20" s="5" t="n">
        <v>642969</v>
      </c>
    </row>
    <row r="21">
      <c r="A21" s="4" t="inlineStr">
        <is>
          <t>Accrued clinical trial expenses</t>
        </is>
      </c>
      <c r="B21" s="5" t="n">
        <v>10416164</v>
      </c>
      <c r="C21" s="5" t="n">
        <v>9950345</v>
      </c>
    </row>
    <row r="22">
      <c r="A22" s="4" t="inlineStr">
        <is>
          <t>Deferred revenue</t>
        </is>
      </c>
      <c r="B22" s="5" t="n">
        <v>109128</v>
      </c>
      <c r="C22" s="5" t="n">
        <v>46628</v>
      </c>
    </row>
    <row r="23">
      <c r="A23" s="4" t="inlineStr">
        <is>
          <t>Operating lease liability</t>
        </is>
      </c>
      <c r="B23" s="5" t="n">
        <v>2463878</v>
      </c>
      <c r="C23" s="5" t="n">
        <v>2329394</v>
      </c>
    </row>
    <row r="24">
      <c r="A24" s="4" t="inlineStr">
        <is>
          <t>Grant funding liability</t>
        </is>
      </c>
      <c r="B24" s="5" t="n">
        <v>6859155</v>
      </c>
      <c r="C24" s="5" t="n">
        <v>7474310</v>
      </c>
    </row>
    <row r="25">
      <c r="A25" s="4" t="inlineStr">
        <is>
          <t>Grant funding liability from affiliated entities</t>
        </is>
      </c>
      <c r="B25" s="5" t="n">
        <v>31250</v>
      </c>
      <c r="C25" s="5" t="n">
        <v>58500</v>
      </c>
    </row>
    <row r="26">
      <c r="A26" s="4" t="inlineStr">
        <is>
          <t>Total current liabilities</t>
        </is>
      </c>
      <c r="B26" s="5" t="n">
        <v>51748999</v>
      </c>
      <c r="C26" s="5" t="n">
        <v>41705954</v>
      </c>
    </row>
    <row r="27">
      <c r="A27" s="4" t="inlineStr">
        <is>
          <t>Deferred revenue, net of current portion</t>
        </is>
      </c>
      <c r="B27" s="5" t="n">
        <v>71788</v>
      </c>
      <c r="C27" s="5" t="n">
        <v>79214</v>
      </c>
    </row>
    <row r="28">
      <c r="A28" s="4" t="inlineStr">
        <is>
          <t>Operating lease liability, net of current portion</t>
        </is>
      </c>
      <c r="B28" s="5" t="n">
        <v>16797476</v>
      </c>
      <c r="C28" s="5" t="n">
        <v>18063515</v>
      </c>
    </row>
    <row r="29">
      <c r="A29" s="4" t="inlineStr">
        <is>
          <t>Deferred tax liabilities</t>
        </is>
      </c>
      <c r="B29" s="5" t="n">
        <v>32046</v>
      </c>
      <c r="C29" s="5" t="n">
        <v>32046</v>
      </c>
    </row>
    <row r="30">
      <c r="A30" s="4" t="inlineStr">
        <is>
          <t>Grant funding liability from affiliated entity, net of current portion</t>
        </is>
      </c>
      <c r="B30" s="5" t="n">
        <v>37500</v>
      </c>
      <c r="C30" s="5" t="n">
        <v>37500</v>
      </c>
    </row>
    <row r="31">
      <c r="A31" s="4" t="inlineStr">
        <is>
          <t>Other liabilities</t>
        </is>
      </c>
      <c r="B31" s="5" t="n">
        <v>64141</v>
      </c>
      <c r="C31" s="5" t="n">
        <v>57663</v>
      </c>
    </row>
    <row r="32">
      <c r="A32" s="4" t="inlineStr">
        <is>
          <t>Total liabilities</t>
        </is>
      </c>
      <c r="B32" s="5" t="n">
        <v>83288398</v>
      </c>
      <c r="C32" s="5" t="n">
        <v>78631714</v>
      </c>
    </row>
    <row r="33">
      <c r="A33" s="3" t="inlineStr">
        <is>
          <t>Stockholders’ equity:</t>
        </is>
      </c>
    </row>
    <row r="34">
      <c r="A34" s="4" t="inlineStr">
        <is>
          <t>Preferred stock</t>
        </is>
      </c>
      <c r="B34" s="5" t="n">
        <v>0</v>
      </c>
      <c r="C34" s="5" t="n">
        <v>0</v>
      </c>
    </row>
    <row r="35">
      <c r="A35" s="4" t="inlineStr">
        <is>
          <t>Common stock</t>
        </is>
      </c>
      <c r="B35" s="5" t="n">
        <v>210146</v>
      </c>
      <c r="C35" s="5" t="n">
        <v>186851</v>
      </c>
    </row>
    <row r="36">
      <c r="A36" s="4" t="inlineStr">
        <is>
          <t>Additional paid-in capital</t>
        </is>
      </c>
      <c r="B36" s="5" t="n">
        <v>1551348435</v>
      </c>
      <c r="C36" s="5" t="n">
        <v>1367406869</v>
      </c>
    </row>
    <row r="37">
      <c r="A37" s="4" t="inlineStr">
        <is>
          <t>Accumulated deficit</t>
        </is>
      </c>
      <c r="B37" s="5" t="n">
        <v>-1042738901</v>
      </c>
      <c r="C37" s="5" t="n">
        <v>-906196812</v>
      </c>
    </row>
    <row r="38">
      <c r="A38" s="4" t="inlineStr">
        <is>
          <t>Accumulated other comprehensive loss</t>
        </is>
      </c>
      <c r="B38" s="5" t="n">
        <v>-265909</v>
      </c>
      <c r="C38" s="5" t="n">
        <v>-256150</v>
      </c>
    </row>
    <row r="39">
      <c r="A39" s="4" t="inlineStr">
        <is>
          <t>Total Inovio Pharmaceuticals, Inc. stockholders’ equity</t>
        </is>
      </c>
      <c r="B39" s="5" t="n">
        <v>508553771</v>
      </c>
      <c r="C39" s="5" t="n">
        <v>461140758</v>
      </c>
    </row>
    <row r="40">
      <c r="A40" s="4" t="inlineStr">
        <is>
          <t>Total liabilities and stockholders’ equity</t>
        </is>
      </c>
      <c r="B40" s="5" t="n">
        <v>591842169</v>
      </c>
      <c r="C40" s="5" t="n">
        <v>539772472</v>
      </c>
    </row>
    <row r="41">
      <c r="A41" s="4" t="inlineStr">
        <is>
          <t>Convertible senior notes</t>
        </is>
      </c>
    </row>
    <row r="42">
      <c r="A42" s="3" t="inlineStr">
        <is>
          <t>Current liabilities:</t>
        </is>
      </c>
    </row>
    <row r="43">
      <c r="A43" s="4" t="inlineStr">
        <is>
          <t>Convertible debt</t>
        </is>
      </c>
      <c r="B43" s="5" t="n">
        <v>14536448</v>
      </c>
      <c r="C43" s="5" t="n">
        <v>14139988</v>
      </c>
    </row>
    <row r="44">
      <c r="A44" s="4" t="inlineStr">
        <is>
          <t>Convertible bonds</t>
        </is>
      </c>
    </row>
    <row r="45">
      <c r="A45" s="3" t="inlineStr">
        <is>
          <t>Current liabilities:</t>
        </is>
      </c>
    </row>
    <row r="46">
      <c r="A46" s="4" t="inlineStr">
        <is>
          <t>Convertible debt</t>
        </is>
      </c>
      <c r="B46" s="6" t="n">
        <v>0</v>
      </c>
      <c r="C46" s="6" t="n">
        <v>4515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 Due from (to) Related Party [Abstract]</t>
        </is>
      </c>
    </row>
    <row r="4">
      <c r="A4" s="4" t="inlineStr">
        <is>
          <t>Related Party Transactions</t>
        </is>
      </c>
      <c r="B4" s="4" t="inlineStr">
        <is>
          <t>Related Party Transactions Plumbline Life Sciences, Inc. The Company owned 597,808 shares of common stock in PLS as of June 30, 2021, representing a 19.7% ownership interest, and one of the Company's directors, Dr. David B. Weiner, acts as a consultant to PLS. Revenue recognized from PLS consists of milestone, license and patent fees. For the three and six months ended June 30, 2021, the Company recognized revenue from PLS of $75,000 and $125,000, respectively, and $64,000 and $1.2 million, for the three and six months ended June 30, 2020, respectively. At June 30, 2021 and December 31, 2020, the Company had an accounts receivable balance of $99,000 and $67,000, respectively, related to PLS. The Wistar Institute The Company's director Dr. David B. Weiner is a director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reimbursed Wistar for all direct and indirect costs incurred in the conduct of the collaborative research, not to exceed $3.1 million during the five-year term of the agreements. In March 2021, upon expiration of the March 2016 agreements, the Company entered into new collaborative research agreements with Wistar with the same terms. The Company has the exclusive right to in-license new intellectual property developed under the agreements. In November 2016, the Company received a $6.1 million sub-grant through Wistar to develop a dMAb against the Zika infection, with funding extended through December 2021. The Company is also a collaborator with Wistar on an Integrated Preclinical/Clinical AIDS Vaccine Development grant from the NIAID, with funding through February 2022. In 2020, the Company received a $10.7 million sub-grant through Wistar for the preclinical development and translational studies of dMAbs as countermeasures for COVID-19, with funding through September 2022. The sub-grant also includes an option for an additional $6.0 million in funding through September 2024. Deferred grant funding recognized from Wistar and recorded as contra-research and development expense is related to work performed by the Company on the research sub-contract agreements. For the three and six months ended June 30, 2021, the Company recorded $381,000 and $610,000, respectively, and for the three and six months ended June 30, 2020 the Company recorded $73,000 and $691,000, respectively, as contra-research and development expense from Wistar. Research and development expenses recorded from Wistar relate primarily to the collaborative research agreements and sub-contract agreements related to the Bill &amp; Melinda Gates Foundation and CEPI (see Note 15). Research and development expenses recorded from Wistar for the three and six months ended June 30, 2021 were $1.2 million and $1.6 million, respectively. Research and development expenses recorded from Wistar for the three and six months ended June 30, 2020 were $408,000 and $770,000, respectively. At June 30, 2021 and December 31, 2020, the Company had an accounts receivable balance of $617,000 and $425,000, respectively, and an accounts payable and accrued liability balance of $1.8 million and $643,000, respectively, related to Wistar. As of June 30, 2021, the Company had a prepaid expense balance of $303,000 and recorded $69,000 as deferred grant funding on the condensed consolidated balance sheet related to Wist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as of June 30, 2021 of 2.4 to 8.5 ye 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densed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June 30, 2021, the maturities of the Company's operating lease liabilities were as follows: Remainder of 2021 $ 1,994,000 2022 4,045,000 2023 4,023,000 2024 3,001,000 2025 3,063,000 Thereafter 9,888,000 Total remaining lease payments 26,014,000 Less: present value adjustment (6,753,000) Total operating lease liabilities 19,261,000 Less: current portion (2,464,000) Long-term operating lease liabilities $ 16,797,000 Weighted-average remaining lease term 7.0 years Weighted-average discount rate 8.5% Lease costs included in operating expenses in the condensed consolidated statements of operations for the three and six months ended June 30, 2021 were $827,000 and $1.7 million, respectively. Lease costs included in operating expenses in the condensed consolidated statements of operations for the three and six months ended June 30, 2020 were $814,000 and $1.7 million, respectively. Operating lease costs consisting of the fixed lease payments included in operating lease liabilities are recorded on a straight-line basis over the lease terms. Variable lease costs are recorded as incurred. In the fourth quarter of 2019, the Company entered into two agreements to sublease a total of approximately 13,500 square feet in its Plymouth Meeting headquarters through periods between December 31, 2022 and March 31, 2025.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ve Agreements</t>
        </is>
      </c>
      <c r="B4" s="4" t="inlineStr">
        <is>
          <t>Collaborative Agreements Advaccine Biopharmaceuticals Suzhou Co., Ltd. On December 31, 2020, the Company entered into a Collaboration and License Agreement with Advaccine Biopharmaceuticals Suzhou Co., Ltd. (“Advaccine”), which was amended and restated on June 7, 2021 (as amended and restated, the “Advaccine Agreement”). Under the terms of the Advaccine Agreement, the Company granted to Advaccine the exclusive right to develop, manufacture and commercialize the Company’s vaccine candidate INO-4800 within the territories of China, Taiwan, Hong Kong and Macau (referred to collectively as “Greater China”) and 33 additional countries in Asia. Advaccine does not have the right to grant sublicenses, other than to affiliated entities, without the Company’s express prior written consent. As part of the collaboration, Advaccine also granted to the Company a non-exclusive license to certain DNA vaccine manufacturing processes. The June 2021 amendment relates to the collaboration between the Company and Advaccine to jointly conduct the global Phase 3 segment of the Company’s ongoing Phase 2/3 trial of INO-4800 and expand the existing collaboration to include the planned global Phase 3 trial. The parties will jointly participate in the trial and will equally share the global development costs for the trial, including the Company’s manufacturing costs to supply INO-4800. In certain instances, the Company will have the right to convert the exclusive license to a non-exclusive license in the licensed territories, other than Greater China, unless Advaccine agrees to pay the Company its full share of development costs in excess of a specified maximum. Notwithstanding the foregoing, Advaccine will be fully responsible for conducting the trial in Greater China, including its costs and expenses incurred in conducting the trial in Greater China. The Company will be fully responsible for its costs and expenses, if any, incurred solely as a result of its activities in connection with the performance of the trial in the United States. The parties may continue to conduct clinical trials of INO-4800 outside of the territories covered by the Advaccine Agreement. In the event that a global purchasing entity desires to enter into a purchase agreement for INO-4800 in both parties’ territories, the parties will enter into good faith negotiations for an arrangement to supply INO-4800 to such entity. In addition, the Company is permitted to enter into an agreement with a global purchasing entity to authorize the entity to conduct a portion of the global Phase 3 trial in the licensed territory outside of Greater China. Under the Advaccine Agreement, Advaccine made an upfront payment to the Company of $3.0 million in January 2021. In addition to the upfront payment, the Company is entitled to receive up to an aggregate of $206.0 million upon the achievement of specified milestones related to the development, regulatory approval and commercialization of INO-4800, including the achievement of specified net sales thresholds for INO-4800 in Greater China and the additional covered territories, if approved. As of December 31, 2020 the Company had earned a $2.0 million milestone payment based on the enrollment of the first subject in the Phase 2 clinical trial for the product in the Advaccine territory. The Company will also be entitled to receive a royalty equal to a high single-digit percentage of annual net sales in each region within the licensed territory, subject to reduction in the event of competition from biosimilar products in a particular region and in other specified circumstances. Advaccine’s obligation to pay royalties will continue, on a licensed product-by-licensed product basis and region-by-region basis, for ten years after the first commercial sale in a particular region within Greater China or, if later, until the expiration of the last-to-expire patent covering a given licensed product in a given region. Beginning in the first calendar year following the first commercial sale of INO-4800 in the licensed territory outside of Greater China, Advaccine will pay the Company an annual maintenance fee of $1.5 million for a period of five years, which fee will be creditable against any royalties payable by Advaccine with respect to sales outside of Greater China. Under the Advaccine Agreement, the Company will supply Advaccine’s clinical requirements of INO-4800 and devices, although Advaccine may manufacture INO-4800 for its clinical use and may procure alternate suppliers. Advaccine is responsible for the manufacture and supply of INO-4800 itself or through a contract manufacturer for commercial use. Upon Advaccine’s reasonable request, the parties may negotiate a separate clinical and/or commercial supply agreement. The Advaccine Agreement will continue in force on a region-by-region basis until Advaccine has no remaining royalty obligations in such region. Either party may terminate the Advaccine Agreement (i) in the event the other party shall have materially breached its obligations thereunder and such default shall have continued for a specified period after written notice thereof or (ii) upon the bankruptcy or insolvency of the other party. In addition, the Company may terminate the agreement, upon prior written notice, if Advaccine (i) ceases all development or commercialization activities for at least nine months, subject to certain exceptions, or (ii) challenges the validity, enforceability or scope of any of the patents licensed by the Company to Advaccine under the Advaccine Agreement, subject to certain conditions. Advaccine may terminate the Advaccine Agreement at any time for convenience upon nine months’ written notice to the Company, if such notice is provided before the first commercial sale of INO-4800 in the licensed territory, or 18 months’ written notice thereafter; provided that the Company may accelerate the effectiveness of such termination to the extent permitted by law. The Company evaluated the terms of the Advaccine Agreement under ASC Topics 606 and 808 at inception and determined that the contract was with a customer and therefore should be accounted for under ASC Topic 606. The license to INO-4800 in the territories was identified as the only distinct performance obligation on a standalone basis as of the inception of the Advaccine Agreement. The Company concluded that the license was distinct from potential future manufacturing and supply obligations. The Company further determined that the transaction price under the Advaccine Agreement consisted of the $3.0 million upfront payment plus the initial $2.0 million milestone payment which was achieved upon contract signing.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Future potential milestone amounts may be recognized as revenue under the Advaccine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Under Topic 606, the entire transaction price of $5.0 million was allocated to the license performance obligation. The Company determined that as of December 31, 2020, the transfer of technology has occurred for the use and benefit of the license and accordingly, the performance obligation was fully satisfied. The Company accordingly recognized $5.0 million in revenue under collaborative research and development arrangements on the consolidated statement of operations during the year ended December 31, 2020. For the six months ended June 30, 2021, no revenue was recognized from Advaccine. As of June 30, 2021 and December 31, 2020 , the Company had an accounts receivable balance of $0 and $7.1 million, respectively, from Advaccine. The Company reevaluated the Advaccine Agreement under ASC Topics 606 and 808 as of the date of the June 2021 amendments and determined that the Global Phase 3 trial component of the agreement is a collaboration and not a contract with a customer and therefore should be accounted for under ASC Topic 808. Reimbursements from Advaccine will be recognized as contra-research development expense on the condensed consolidated statement of operations once earned and collectibility is assured. As of June 30, 2021, no contra-research and development expense has been recorded from Advaccine.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has granted to ApolloBio the exclusive right to develop and commercialize VGX-3100, its DNA immunotherapy product candidate designed to treat pre-cancers caused by HPV, within the territories of China, Hong Kong, Macao, Taiwan, and potentially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densed consolidated statement of operations.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The Company evaluated the terms of the ApolloBio Agreement under ASC Topic 606, and the license to VGX-31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23.0 million upfront payment.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polloBio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As of June 30, 2021 there have been no significant reimbursable program costs under the ApolloBio Agreement. Under Topic 606, the entire transaction price of $23.0 million was allocated to the license performance obligation. The Company determined that during the quarter ended June 30, 2018, the transfer of technology occurred and accordingly, the performance obligation was fully satisfied. AstraZeneca On August 7, 2015, the Company entered into a license and collaboration agreement with MedImmune, the global biologics research and development arm of AstraZeneca ("AstraZeneca"). Under the agreement, AstraZeneca acquired exclusive rights to the Company's INO-3112 immunotherapy, renamed as MEDI0457, which targets cancers caused by human papillomavirus (HPV) types 16 and 18, with the ability to sublicense those license rights. AstraZeneca made an upfront payment of $27.5 million to the Company in September 2015. AstraZeneca may be obligated to make potential future development and regulatory event-based payments to the Company totaling up to $125 million and potential future commercial event-based payments totaling up to $115 million, in each case upon the achievement of specified milestones related to MEDI0457 set forth in the license and collaboration agreement. AstraZeneca will fund all development costs associated with MEDI0457 immunotherapy. The Company is entitled to receive up to mid-single to double-digit tiered royalties on MEDI0457 product sales. Under the agreement, AstraZeneca can also request the Company to provide certain clinical manufacturing at an agreed upon price. The Company determined these options did not represent material rights at the inception of the agreement. As of December 31, 2017, the Company had recognized all of the $27.5 million upfront payment as revenue, as all identified material performance obligations had been met with respect to that payme nt. In both December 2018 and March 2019, the Company recognized as revenue $2.0 million in milestone payments from AstraZeneca triggered by AstraZeneca’s initiation of the Phase 2 portion of ongoing clinical trials in the second and third major indication, respectively, under the agreement. Coalition for Epidemic Preparedness Innovations In April 2018, the Company entered into agreements with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multiple years. As part of the arrangement between the parties, CEPI has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During the three and six months ended June 30, 2021, the Company received funding of $2.1 million and $4.4 million, respectively, related to these grants and recorded those payments as contra-research and development expense. During the three and six months ended June 30, 2020, the Company received funding of $1.8 million and $2.9 million, respectively, related to these grants and recorded those payments as contra-research and development expense. As of June 30, 2021, the Company had $316,000 recorded as grant funding liability on the condensed consolidated balance sheet related to these CEPI grants. In January 2020, CEPI awarded the Company a grant of up to $9.0 million to support preclinical and clinical development of INO-4800 through Phase 1 human testing in the United States. In April 2020, CEPI awarded the Company a grant of $6.9 million to work with the International Vaccine Institute ("IVI") and the Korea National Institute of Health ("KNIH") to conduct clinical trials of INO-4800 in South Korea, a grant of $5.0 million to accelerate development of the Company's next-generation intradermal electroporation device, known as CELLECTRA ® 3PSP, for the intradermal delivery of INO-4800, and a grant of $1.3 million to support large-scale manufacturing of INO-4800. During the three and six months ended June 30, 2021, the Company received funding of $1.1 million and $3.5 million, respectively, from CEPI related to these grants for INO-4800 and recorded such amounts as contra-research and development expense. During the three and six months ended June 30, 2020, the Company received funding of $5.8 million and $8.1 million, respectively, from CEPI related to these grants for INO-4800 and recorded such amounts as contra-research and development expense. As of June 30, 2021, the Company had $2.9 million recorded as deferred grant funding on the condensed consolidated balance sheet from the CEPI grants related to INO-4800. Bill &amp; Melinda Gates Foundation In October 2018, the Bill &amp; Melinda Gates Foundation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three and six months ended June 30, 2020, the Company recorded $36,000 and $170,000, respectively, as contra-research and development expense related to the Gates dMAb grant. During the three and six months ended June 30, 2021, the amounts recorded were minimal. As of June 30, 2021, the Company had $575,000 recorded as deferred grant funding on the condensed consolidated balance sheet related to the grant. In March 2020, Gates awarded and funded the Company a grant of $5.0 million to accelerate the development of the CELLECTRA ® 3PSP device for the intradermal delivery of INO-4800. During the three and six months ended June 30, 2021, the Company recorded $0 and $893,000, respectively, and during the three and six months ended June 30, 2020 recorded $850,000 and $913,000, respectively, as contra-research and development expense related to this Gates grant. Department of Defense (DoD) In June 2020, the Company entered into an Other Transaction Authority for Prototype Agreement (the “OTA Agreement”) with the DoD to fund the Company’s efforts in developing the CELLECTRA ® 3PSP device and associated arrays to be used for delivery of INO-4800 against COVID-19. Under the OTA Agreement, the Company intends to develop the CELLECTRA ® 3PSP device and arrays for use in the U.S. military population and the U.S. population as a whole, subject to approval of the device by the U.S. Food and Drug Administration (the “FDA”). The OTA Agreement is also expected to support large-scale manufacturing of the CELLECTRA ® 3PSP device, as well as large-scale DNA plasmid production for manufacture and supply of a specified number of doses of INO-4800 in support of FDA approval of the device. The total amount of funding being made available to the Company under the OTA Agreement is approximately $54.5 million. The Company has determined that the OTA Agreement should be considered under Subtopic 958-605, Not-for-Profit Entities Revenue Recognition , which is outside the scope of Topic 606, as the government agency granting the Company funds is not receiving reciprocal value for their contributions. The Company will record contra-research development expense on the condensed consolidated statement of operations in the same period that the underlying expenses are incurred. Additionally, in June 2020, the Company was awarded a fixed-price contract (the “Procurement Contract”) from the DoD for the purchase of the Company’s intradermal CELLECTRA ® 2000 device and accessories. The CELLECTRA ® 2000 devices will be used to inject INO-4800 in the Company’s planned later-stage clinical trials. The total purchase price under the Procurement Contract is approximately $16.6 million. The Company has determined that the Procurement Contract does not currently fall under the scope of ASC 606 as contingencies remain regarding INO-4800 which does not give the Company the ability to satisfy its obligations under the arrangement. During the three and six months ended June 30, 2021, the Company recorded $13.4 million and $21.2 million, respectively, as contra-research and development expense related to the OTA Agreement. During the three and six months ended June 30, 2020, there was no contra-research and development expense recorded related to the OTA Agreement. As of June 30, 2021 and December 31, 2020, the Company had an accounts r eceivable balance of $12.9 million and $11.4 million, respectively, on the condensed consolidated balance sheet from the DoD. As of June 30, 2021, the Company had $3.0 million recorded as deferred grant funding on the condensed consolidated balance sheet related to the Procurement Contract. In April 2021, the Company announced that the DoD had notified the Company that it will discontinue funding f or the Phase 3 segment of the Company's clinical trial of INO-4800 in the United States, while continuing to fund the completion of the ongoing Phase 2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Due to the adoption of ASU 2019-12 which removes the exception under ASC 740-20-45-7 to consider all sources of income in order to determine the tax benefit resulting from a loss from continuing operations, ASC 740-20-45-7 no longer applies.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For the three and six months ended June 30, 2021, the Company has not recorded any income tax provision/(benefit) due to the Company’s history of net operating losses generated and the maintenance of a full valuation allowance against its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6 Months Ended</t>
        </is>
      </c>
    </row>
    <row r="2">
      <c r="B2" s="2" t="inlineStr">
        <is>
          <t>Jun. 30, 2021</t>
        </is>
      </c>
    </row>
    <row r="3">
      <c r="A3" s="3" t="inlineStr">
        <is>
          <t>Noncontrolling Interest [Abstract]</t>
        </is>
      </c>
    </row>
    <row r="4">
      <c r="A4" s="4" t="inlineStr">
        <is>
          <t>Geneos Therapeutics, Inc.</t>
        </is>
      </c>
      <c r="B4" s="4" t="inlineStr">
        <is>
          <t>Geneos Therapeutics, Inc. In August 2016, the Company formed Geneos to develop and commercialize neoantigen-based personalized cancer therapies. Geneos was considered a variable interest entity (VIE) for which the Company was the primary beneficiary. In February 2019, Geneos completed the initial closing of a Series A preferred stock financing. The Company invested $1.2 million in the Series A preferred stock financing, which was led by an outside investor. Following this transaction, the Company held 61% of the outstanding equity, on an as-converted to common stock basis, of Geneos and continued to consolidate its investment in Geneos under ASC 810, Consolidation . In January 2020, Geneos completed the second closing of the Series A preferred stock financing, in which the Company invested $800,000. Following this transaction, as of March 31, 2020, the Company held 52% of the outstanding equity, on an as-converted to common stock basis, of Geneos and continued to consolidate its investment in Geneos. In June 2020, Geneos closed an additional Series A preferred stock financing round, in which the Company invested $800,000. Following this transaction, the Company owned 47% of the outstanding equity of Geneos on an as-converted to common stock basis. This transaction triggered a VIE reconsideration, as the Company no longer held a controlling financial interest. Based on the Company’s assessment, Geneos continued to be a VIE as it did not have sufficient equity at risk to finance its activities without additional subordinated financial support. However, the Company was not the primary beneficiary of Geneos, as it did not have the power to direct the activities that most significantly impact Geneos’ economic performance. Accordingly, the Company deconsolidated its investment in Geneos as of June 1, 2020, resulting in a gain of $4.1 million, of which $2.4 million related to the remeasurement of the retained noncontrolling interest investment to fair value. The gain has been recorded separately on the Company's condensed consolidated statement of operations. The following table shows the amounts related to the deconsolidation accounting: Working capital (excluding cash) $ (59,992) Note payable 171,620 Fixed assets, net of accumulated depreciation (16,340) Carrying value of noncontrolling interest 3,181,640 Fair value of investment in Geneos retained 3,618,998 Gain on deconsolidation of Geneos (4,121,075) Decrease in cash resulting from the deconsolidation of Geneos $ 2,774,851 The details of the Company’s 47% retained equity investment in Geneos is shown in the table below, with fair values calculated as of June 1, 2020, the date of deconsolidation. Geneos Share Class Shares Price per Share Fair Value Common 3,000,000 $ 0.273 $ 819,000 Preferred 2,113,206 $ 1.325 $ 2,799,998 Total 5,113,206 $ 3,618,998 The fair value of Geneos Series A preferred stock was based on the per share price paid by third-party investors in connection with the most recent closing of the Series A preferred stock financing for Geneos on June 1, 2020. The fair value of Geneos common stock was determined by a third-party valuation, as there is no public market for such stock. Geneos’ enterprise value, which was estimated using a market approach that derived an implied total equity value from a transaction involving its own securities, was allocated to all classes of equity using the option pricing method. Under the option pricing method, each equity class was modeled as having a call option with a distinct claim on the total value of Geneos. Each option’s exercise price was based on the total value available for each participating security holder. The characteristics of each class of ownership determined the claim on the total value for that class of ownership. The estimated value allocated to common stock included assumptions related to the fair value of the enterprise, expected volatility, expected term, and risk-free interest rate. Expected volatility was based on historical asset volatilities derived from daily stock price changes of guideline public companies. The estimated expected term was based on a weighted average of the estimated time to Geneos's next financing and successful exit timing assumption. The risk-free interest rate was based on the yield of U.S. Treasury with a comparable term. Geneos’s common stock is classified as a Level 3 financial instrument. The assumptions used in the fair value calculation as of June 1, 2020 are presented below: Expected term (years) 2.92 Volatility 70% Risk-free interest rate 2.46% Geneos enterprise value $4,966,531 The Company applies the equity method to investments in common stock and to other investments in entities that have risk and reward characteristics that are substantially similar to an investment in the investee’s common stock. Since the Company’s Series A preferred stock investment in Geneos has a substantive liquidation preference, it is not substantially similar to the Company’s common stock investment and will therefore be recorded as an equity security under ASC 321. As of June 1, 2020, the Company accounts for its common stock investment in Geneos, in which the Company lacks control but does have the ability to exercise significant influence over operating and financial policies, using the equity method.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unless the initial recognition is the result of the deconsolidation of a subsidiary, in which case it is recorded at fair value. The Company's proportionate share of net loss of Geneos is recorded in equity in net earnings of Geneos in the Company's condensed consolidated statements of operations. The Company's equity method investments are reviewed for indicators of impairment at each reporting period and are written down to fair value if there is evidence of a loss in value that is other-than-temporary. Any difference between the carrying amount of the Company’s investment and the amount of underlying equity in Geneos’ net assets is amortized into income or expense accordingly. There were no basis differences identified as of the deconsolidation date that would need to be amortized. Upon deconsolidation, the Company recorded its Series A preferred stock investment at fair value based on the per share price paid by third party investors in connection with the preferred stock financing on June 1, 2020. The Company has determined that its Series A preferred stock investment in Geneos does not have a readily determinable fair value and has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the Company’s investment will be marked to fair value. There have been no observable price changes or impairments identified since the deconsolidation date. In November 2020, Geneos completed the closing of a Series A-1 preferred stock financing. The Company invested $1.4 million in the Series A-1 preferred stock financing, which was led by outside investors. The closing date of this transaction was determined to be a VIE reconsideration event; based on the Company’s assessment, Geneos continues to be a VIE as it does not have sufficient equity at risk to finance its activities without additional subordinated financial support. The Company continues to not be the primary beneficiary of Geneos, as it does not have the power to direct the activities that most significantly impact Geneos’s economic performance and should not consolidate Geneos. Following this transaction, the Company held approximately 36% of the outstanding equity, on an as-converted to common stock basis. Accordingly, the Company continues to account for its common stock investment in Geneos as an equity method investment under ASC 323 and its preferred stock investments as equity securities under ASC 321. The fair value of Geneos’s Series A-1 preferred stock was based on the per share price paid by third-party investors in connection with the closing on November 12, 2020. The Company has concluded that its Series A-1 preferred stock investment is not similar to its prior Series A preferred stock investment due to certain material rights held solely by Series A preferred stockholders. Therefore, the Company will continue to record its Series A preferred stock investment in Geneos at cost, as there have been no observable price changes or impairments identified since the deconsolidation date. The Company’s share of net losses of Geneos for the period from June 1, 2020 through December 31, 2020 was $4.6 million and for the three months ended March 31, 2021 was $1.5 million; however, only $434,000 was recorded, reducing the Company's total investment in Geneos to $0. Of the total amount, $819,000 has been allocated to the equity method investment, thereby reducing the balance to $0 as of March 31, 2021. The remaining $4.2 million loss has been allocated to the Company’s Series A and Series A-1 preferred stock investment in Geneos, on a ratable basis, thereby reducing the balance to $0 as of March 31, 2021 as shown in the table below: Investment in Geneos upon deconsolidation $ 3,618,998 Investment in Geneos Series A-1 preferred stock 1,399,999 Share in net loss of Geneos from June 1, 2020 - December 31, 2020 (4,584,610) Share in net loss of Geneos for the three months ended March 31, 2021 (434,387) Investment in Geneos as of March 31, 2021 $ — The Company will not reduce its investment below $0 and will not record its share of further net losses of Geneos as the Company has no obligation to fund Geneos. In February 2021, Geneos completed a second closing of the Series A-1 preferred stock financing, in which the Company did not participate. Following this transaction, the Company held approximately 35% of the outstanding equity, on an as-converted to common stock basis. The Company continues to exclusively license its SynCon ® immunotherapy and CELLECTR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Liquidity and Risks and Uncertaint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June 30, 2021, the condensed consolidated statements of operations, the condensed consolidated statements of comprehensive loss and the condensed consolidated statements of stockholders' equity for the three and six months ended June 30, 2021 and 2020 and the condensed consolidated statements of cash flows for the six months ended June 30, 2021 and 2020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six months ended June 30, 2021 shown herein are not necessarily indicative of the results that may be expected for the year ending December 31, 2021, or for any other period. These unaudited financial statements, and notes thereto, should be read in conjunction with the audited consolidated financial statements for the year ended December 31, 2020, included in the Company's Annual Report on Form 10-K filed with the U.S. Securities and Exchange Commission (“SEC”) on March 1, 2021. The balance sheet at December 31, 2020 has been derived from the audited financial statements at that date, but does not include all of the information and footnotes required by U.S. GAAP for complete financial statements. In June 2020, the Company formed a wholly-owned subsidiary, Inovio Asia LLC, under the laws of South Korea, through which the Company intends to advance its corporate development projects and other functions in South Korea and other Asian countries. These unaudited condensed consolidated financial statements include the accounts of Inovio Pharmaceuticals, Inc. and its subsidiarie s. As of June 30, 2021, the Company consolidated its wholly-owned subsidiary Inovio Asia LLC. On December 31, 2020, former wholly-owned subsidiaries Genetronics, Inc. and VGX Pharmaceuticals Inc. and former majority-owned subsidiary VGX Animal Health, Inc. were merged into Inovio Pharmaceuticals, Inc. All intercompany accounts and transactions were eliminated upon consolidation. As of June 1, 2020, the Company deconsolidated its former subsidiary Geneos Therapeutics, Inc. ("Geneos"), as the Company no longer held a controlling financial interest. Refer to Footnote 17 for further discussion. Liquidity The Company incurred a net loss attributable to common stockholders of $82.1 million and $136.5 million for the three and six months ended June 30, 2021, respectively. The Company had working capital of $490.7 million and an accumulated deficit of $1.0 billion as of June 30, 2021.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443.7 million as of June 30, 2021 are sufficient to support the Company's operations for a period of at least 12 months from the date of issuance of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use of potential future At-the-Market Equity Offering Sales Agreements (“Sales Agreements”). The Company has a history of conducting debt and equity financings, including the receipt of net proceeds of $162.1 million from a January 2021 underwritten public offering and net proceeds of $454.5 million under past Sales Agreements for the year ended December 31, 2020.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The Company's condensed consolidated financial statements as of and for the three and six months ended June 30, 2021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 The Company is and, from time to time, may in the future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Risks and Uncertainties The global pandemic resulting from COVID-19, caused by a novel strain of coronavirus, SARS-CoV-2, has caused national and global economic and financial market disruptions. The impact of this pandemic has been and will likely continue to be extensive in many aspects of society, which has resulted in and will continue to cause significant disruptions to the global economy, as well as businesses and capital markets around the world. The Company continues to closely monitor the impact of the COVID-19 pandemic on its employees, collaborators and service providers. The extent to which the pandemic will continue to impact the Company's business and operations will depend on future developments, including travel restrictions and social distancing in the United States and other countries, and the </t>
        </is>
      </c>
    </row>
    <row r="5">
      <c r="A5" s="4" t="inlineStr">
        <is>
          <t>Collaboration Agreements</t>
        </is>
      </c>
      <c r="B5" s="4" t="inlineStr">
        <is>
          <t>Collaboration Agreements The Company assesses whether its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t>
        </is>
      </c>
    </row>
    <row r="6">
      <c r="A6" s="4" t="inlineStr">
        <is>
          <t>Revenue Recognition</t>
        </is>
      </c>
      <c r="B6" s="4" t="inlineStr">
        <is>
          <t>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row r="7">
      <c r="A7" s="4" t="inlineStr">
        <is>
          <t>Grants</t>
        </is>
      </c>
      <c r="B7" s="4" t="inlineStr">
        <is>
          <t>Grants The Company accounts for various grant agreements under the contributions guidance under Subtopic 958-605, Not-for-Profit Entities-Revenue Recognition</t>
        </is>
      </c>
    </row>
    <row r="8">
      <c r="A8" s="4" t="inlineStr">
        <is>
          <t>Leases</t>
        </is>
      </c>
      <c r="B8" s="4" t="inlineStr">
        <is>
          <t>Leases For its long-term operating leases, the Company recognizes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t>
        </is>
      </c>
    </row>
    <row r="9">
      <c r="A9" s="4" t="inlineStr">
        <is>
          <t>Research and Development Expense</t>
        </is>
      </c>
      <c r="B9" s="4" t="inlineStr">
        <is>
          <t>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10">
      <c r="A10" s="4" t="inlineStr">
        <is>
          <t>Valuation of Intangible Assets and Goodwill</t>
        </is>
      </c>
      <c r="B10" s="4" t="inlineStr">
        <is>
          <t>Valuation of Intangible Assets and Goodwill Intangible assets are amortized over their estimated useful lives ranging from two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June 30, 2021 and December 31, 2020, the Company’s intangible assets resulting from the acquisition of Inovio AS and Bioject Medical Technologies, Inc. ("Bioject"), and additional intangibles including license costs, net of accumulated amortization, totaled $2.9 million and $3.1 million,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June 30, 2021.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20, identifying no impairment.</t>
        </is>
      </c>
    </row>
    <row r="11">
      <c r="A11" s="4" t="inlineStr">
        <is>
          <t>Foreign Currency Translation</t>
        </is>
      </c>
      <c r="B11" s="4" t="inlineStr">
        <is>
          <t>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in general and administrative expenses in the condensed consolidated statement of operations. Non- monetary assets and liabilities measured at cost are translated at the exchange rate at the date of the transaction.</t>
        </is>
      </c>
    </row>
    <row r="12">
      <c r="A12" s="4" t="inlineStr">
        <is>
          <t>Variable Interest Entities (VIE)</t>
        </is>
      </c>
      <c r="B12" s="4" t="inlineStr">
        <is>
          <t>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t>
        </is>
      </c>
    </row>
    <row r="13">
      <c r="A13" s="4" t="inlineStr">
        <is>
          <t>Equity Investments</t>
        </is>
      </c>
      <c r="B13" s="4" t="inlineStr">
        <is>
          <t xml:space="preserve">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densed consolidated statement of operations. The Company can elect a measurement alternative for equity investments that do not have readily determinable fair values and do not qualify for the practical expedient in ASC 820, Fair Value Measurement, to estimate fair value using the net asset value per share (or its </t>
        </is>
      </c>
    </row>
    <row r="14">
      <c r="A14" s="4" t="inlineStr">
        <is>
          <t>Recently Issued Accounting Standards</t>
        </is>
      </c>
      <c r="B14" s="4" t="inlineStr">
        <is>
          <t>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Pending Adoption ASU No. 2020-06.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standard is effective for the Company beginning in the first quarter of 2022, with early adoption permitted in the first quarter of 2021. The Company did not elect to early adopt the standard and does not expect ASU 2020-06 to have a material impact to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Debt and Equity Securities [Abstract]</t>
        </is>
      </c>
    </row>
    <row r="4">
      <c r="A4" s="4" t="inlineStr">
        <is>
          <t>Schedule of Summary of Investments</t>
        </is>
      </c>
      <c r="B4" s="4" t="inlineStr">
        <is>
          <t>The following is a summary of available-for-sale securities as of June 30, 2021 and December 31, 2020: As of June 30, 2021 Contractual Cost Gross Unrealized Gross Unrealized Fair Market Value Mutual funds --- $ 207,475,699 $ 1,563,089 $ (579,056) $ 208,459,732 U.S. treasury securities Less than 1 170,203,940 10,943 (4,754) 170,210,129 Certificates of deposit Less than 1 2,972,816 25,684 — 2,998,500 U.S. agency mortgage-backed securities * 3,130,877 2,782 (49,638) 3,084,021 $ 383,783,332 $ 1,602,498 $ (633,448) $ 384,752,382 As of December 31, 2020 Contractual Cost Gross Unrealized Gross Unrealized Fair Market Value Mutual funds --- $ 153,177,675 $ 2,339,639 $ (644,140) $ 154,873,174 Certificates of deposit Less than 1 3,000,000 26,260 (10,000) 3,016,260 U.S. agency mortgage-backed securities * 3,062,256 — (36,755) 3,025,501 Total investments $ 159,239,931 $ 2,365,899 $ (690,895) $ 160,914,935 *No single maturity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assets that were measured at fair value on a recurring basis, determined using the following inputs as of June 30, 2021: Fair Value Measurements at June 30, 2021 Total Quoted Prices Significant Significant Assets: Short-term investments Mutual funds $ 208,459,732 $ 208,459,732 $ — $ — U.S. treasury securities 170,210,129 170,210,129 — — Certificates of deposit 2,998,500 — 2,998,500 — U.S. agency mortgage-backed securities 3,084,021 — 3,084,021 — Total short-term investments 384,752,382 378,669,861 6,082,521 — Investment in affiliated entity 3,908,709 3,908,709 — — Total assets measured at fair value $ 388,661,091 $ 382,578,570 $ 6,082,521 $ — The following table presents the Company’s assets that were measured at fair value on a recurring basis, determined using the following inputs as of December 31, 2020: Fair Value Measurements at December 31, 2020 Total Quoted Prices Significant Significant Assets: Cash and cash equivalents U.S. treasury securities $ 59,996,800 $ 59,996,800 $ — $ — Short-term investments Mutual funds 154,873,174 154,873,174 — — Certificates of deposit 3,016,260 3,016,260 — U.S. agency mortgage-backed securities 3,025,501 — 3,025,501 — Total short-term investments 160,914,935 154,873,174 6,041,761 — Investment in affiliated entity 4,460,366 4,460,366 — — Total assets measured at fair value $ 225,372,101 $ 219,330,340 $ 6,041,76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Summary of Intangible Assets by Major Asset Class</t>
        </is>
      </c>
      <c r="B4" s="4" t="inlineStr">
        <is>
          <t>The following sets forth the goodwill and intangible assets by major asset class: June 30, 2021 December 31, 2020 Weighted Average Useful Gross Accumulated Net Book Gross Accumulated Net Book Indefinite lived: Goodwill $ 10,513,371 $ — $ 10,513,371 $ 10,513,371 $ — $ 10,513,371 Definite lived: Licenses 10 1,323,761 (1,291,226) 32,535 1,323,761 (1,276,852) 46,909 Bioject(a) 12 5,100,000 (2,608,889) 2,491,111 5,100,000 (2,468,889) 2,631,111 Other(b) 18 4,050,000 (3,693,750) 356,250 4,050,000 (3,581,250) 468,750 Total intangible assets 11 10,473,761 (7,593,865) 2,879,896 10,473,761 (7,326,991) 3,146,770 Total goodwill and intangible assets $ 20,987,132 $ (7,593,865) $ 13,393,267 $ 20,987,132 $ (7,326,991) $ 13,660,141 (a) Bioject intangible assets represent the estimated fair value of developed technology and intellectual property which were recorded from an asset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Debt (Tables)</t>
        </is>
      </c>
      <c r="B1" s="2" t="inlineStr">
        <is>
          <t>6 Months Ended</t>
        </is>
      </c>
    </row>
    <row r="2">
      <c r="B2" s="2" t="inlineStr">
        <is>
          <t>Jun. 30, 2021</t>
        </is>
      </c>
    </row>
    <row r="3">
      <c r="A3" s="3" t="inlineStr">
        <is>
          <t>Debt Disclosure [Abstract]</t>
        </is>
      </c>
    </row>
    <row r="4">
      <c r="A4" s="4" t="inlineStr">
        <is>
          <t>Schedule of Convertible Debt</t>
        </is>
      </c>
      <c r="B4" s="4" t="inlineStr">
        <is>
          <t xml:space="preserve">The balance of the Notes at June 30, 2021 is as follows: Original principal amount $ 78,500,000 Principal amount converted into common shares (62,085,000) Unamortized debt discount on the liability component (1,963,908) Unamortized debt issuance cost (270,302) Accrued interest 355,658 Net carrying amount $ 14,536,448 </t>
        </is>
      </c>
    </row>
    <row r="5">
      <c r="A5" s="4" t="inlineStr">
        <is>
          <t>Schedule of Maturities of Long-term Debt</t>
        </is>
      </c>
      <c r="B5" s="4" t="inlineStr">
        <is>
          <t xml:space="preserve">As of June 30, 2021, future minimum payments due under the Notes, representing contractual amounts due, including interest based on the fixed rate of 6.5% per annum, are as follows: Remainder of 2021 $ 534,000 2022 1,067,000 2023 1,067,000 2024 16,948,000 Total $ 19,61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72824</v>
      </c>
      <c r="C4" s="6" t="n">
        <v>267187</v>
      </c>
      <c r="D4" s="6" t="n">
        <v>643945</v>
      </c>
      <c r="E4" s="6" t="n">
        <v>1594461</v>
      </c>
    </row>
    <row r="5">
      <c r="A5" s="3" t="inlineStr">
        <is>
          <t>Operating expenses:</t>
        </is>
      </c>
    </row>
    <row r="6">
      <c r="A6" s="4" t="inlineStr">
        <is>
          <t>Research and development</t>
        </is>
      </c>
      <c r="B6" s="5" t="n">
        <v>70808418</v>
      </c>
      <c r="C6" s="5" t="n">
        <v>22376575</v>
      </c>
      <c r="D6" s="5" t="n">
        <v>109852836</v>
      </c>
      <c r="E6" s="5" t="n">
        <v>41487763</v>
      </c>
    </row>
    <row r="7">
      <c r="A7" s="4" t="inlineStr">
        <is>
          <t>General and administrative</t>
        </is>
      </c>
      <c r="B7" s="5" t="n">
        <v>12666341</v>
      </c>
      <c r="C7" s="5" t="n">
        <v>11071510</v>
      </c>
      <c r="D7" s="5" t="n">
        <v>26547535</v>
      </c>
      <c r="E7" s="5" t="n">
        <v>18519864</v>
      </c>
    </row>
    <row r="8">
      <c r="A8" s="4" t="inlineStr">
        <is>
          <t>Total operating expenses</t>
        </is>
      </c>
      <c r="B8" s="5" t="n">
        <v>83474759</v>
      </c>
      <c r="C8" s="5" t="n">
        <v>33448085</v>
      </c>
      <c r="D8" s="5" t="n">
        <v>136400371</v>
      </c>
      <c r="E8" s="5" t="n">
        <v>60007627</v>
      </c>
    </row>
    <row r="9">
      <c r="A9" s="4" t="inlineStr">
        <is>
          <t>Loss from operations</t>
        </is>
      </c>
      <c r="B9" s="5" t="n">
        <v>-83201935</v>
      </c>
      <c r="C9" s="5" t="n">
        <v>-33180898</v>
      </c>
      <c r="D9" s="5" t="n">
        <v>-135756426</v>
      </c>
      <c r="E9" s="5" t="n">
        <v>-58413166</v>
      </c>
    </row>
    <row r="10">
      <c r="A10" s="3" t="inlineStr">
        <is>
          <t>Other income (expense):</t>
        </is>
      </c>
    </row>
    <row r="11">
      <c r="A11" s="4" t="inlineStr">
        <is>
          <t>Interest income</t>
        </is>
      </c>
      <c r="B11" s="5" t="n">
        <v>928111</v>
      </c>
      <c r="C11" s="5" t="n">
        <v>1067399</v>
      </c>
      <c r="D11" s="5" t="n">
        <v>1697347</v>
      </c>
      <c r="E11" s="5" t="n">
        <v>1483968</v>
      </c>
    </row>
    <row r="12">
      <c r="A12" s="4" t="inlineStr">
        <is>
          <t>Interest expense</t>
        </is>
      </c>
      <c r="B12" s="5" t="n">
        <v>-466726</v>
      </c>
      <c r="C12" s="5" t="n">
        <v>-2846641</v>
      </c>
      <c r="D12" s="5" t="n">
        <v>-979760</v>
      </c>
      <c r="E12" s="5" t="n">
        <v>-5650396</v>
      </c>
    </row>
    <row r="13">
      <c r="A13" s="4" t="inlineStr">
        <is>
          <t>Change in fair value of derivative liability</t>
        </is>
      </c>
      <c r="B13" s="5" t="n">
        <v>0</v>
      </c>
      <c r="C13" s="5" t="n">
        <v>-97755000</v>
      </c>
      <c r="D13" s="5" t="n">
        <v>0</v>
      </c>
      <c r="E13" s="5" t="n">
        <v>-110976977</v>
      </c>
    </row>
    <row r="14">
      <c r="A14" s="4" t="inlineStr">
        <is>
          <t>Gain (loss) on investment in affiliated entities</t>
        </is>
      </c>
      <c r="B14" s="5" t="n">
        <v>278818</v>
      </c>
      <c r="C14" s="5" t="n">
        <v>-3883176</v>
      </c>
      <c r="D14" s="5" t="n">
        <v>-551657</v>
      </c>
      <c r="E14" s="5" t="n">
        <v>9298443</v>
      </c>
    </row>
    <row r="15">
      <c r="A15" s="4" t="inlineStr">
        <is>
          <t>Net unrealized gain (loss) on available-for-sale equity securities</t>
        </is>
      </c>
      <c r="B15" s="5" t="n">
        <v>136493</v>
      </c>
      <c r="C15" s="5" t="n">
        <v>4358634</v>
      </c>
      <c r="D15" s="5" t="n">
        <v>-711465</v>
      </c>
      <c r="E15" s="5" t="n">
        <v>-691458</v>
      </c>
    </row>
    <row r="16">
      <c r="A16" s="4" t="inlineStr">
        <is>
          <t>Other income (expense), net</t>
        </is>
      </c>
      <c r="B16" s="5" t="n">
        <v>185281</v>
      </c>
      <c r="C16" s="5" t="n">
        <v>-152102</v>
      </c>
      <c r="D16" s="5" t="n">
        <v>194259</v>
      </c>
      <c r="E16" s="5" t="n">
        <v>-577602</v>
      </c>
    </row>
    <row r="17">
      <c r="A17" s="4" t="inlineStr">
        <is>
          <t>Gain on deconsolidation of Geneos</t>
        </is>
      </c>
      <c r="B17" s="5" t="n">
        <v>0</v>
      </c>
      <c r="C17" s="5" t="n">
        <v>4121075</v>
      </c>
      <c r="D17" s="5" t="n">
        <v>0</v>
      </c>
      <c r="E17" s="5" t="n">
        <v>4121075</v>
      </c>
    </row>
    <row r="18">
      <c r="A18" s="4" t="inlineStr">
        <is>
          <t>Net loss before share in net loss of Geneos</t>
        </is>
      </c>
      <c r="B18" s="5" t="n">
        <v>-82139958</v>
      </c>
      <c r="C18" s="5" t="n">
        <v>-128270709</v>
      </c>
      <c r="D18" s="5" t="n">
        <v>-136107702</v>
      </c>
      <c r="E18" s="5" t="n">
        <v>-161406113</v>
      </c>
    </row>
    <row r="19">
      <c r="A19" s="4" t="inlineStr">
        <is>
          <t>Share in net loss of Geneos</t>
        </is>
      </c>
      <c r="B19" s="5" t="n">
        <v>0</v>
      </c>
      <c r="C19" s="5" t="n">
        <v>-901757</v>
      </c>
      <c r="D19" s="5" t="n">
        <v>-434387</v>
      </c>
      <c r="E19" s="5" t="n">
        <v>-901757</v>
      </c>
    </row>
    <row r="20">
      <c r="A20" s="4" t="inlineStr">
        <is>
          <t>Net loss</t>
        </is>
      </c>
      <c r="B20" s="5" t="n">
        <v>-82139958</v>
      </c>
      <c r="C20" s="5" t="n">
        <v>-129172466</v>
      </c>
      <c r="D20" s="5" t="n">
        <v>-136542089</v>
      </c>
      <c r="E20" s="5" t="n">
        <v>-162307870</v>
      </c>
    </row>
    <row r="21">
      <c r="A21" s="4" t="inlineStr">
        <is>
          <t>Net loss attributable to non-controlling interest</t>
        </is>
      </c>
      <c r="B21" s="5" t="n">
        <v>0</v>
      </c>
      <c r="C21" s="5" t="n">
        <v>469407</v>
      </c>
      <c r="D21" s="5" t="n">
        <v>0</v>
      </c>
      <c r="E21" s="5" t="n">
        <v>1063757</v>
      </c>
    </row>
    <row r="22">
      <c r="A22" s="4" t="inlineStr">
        <is>
          <t>Net loss attributable to Inovio Pharmaceuticals, Inc.</t>
        </is>
      </c>
      <c r="B22" s="6" t="n">
        <v>-82139958</v>
      </c>
      <c r="C22" s="6" t="n">
        <v>-128703059</v>
      </c>
      <c r="D22" s="6" t="n">
        <v>-136542089</v>
      </c>
      <c r="E22" s="6" t="n">
        <v>-161244113</v>
      </c>
    </row>
    <row r="23">
      <c r="A23" s="3" t="inlineStr">
        <is>
          <t>Net loss per share attributable to Inovio Pharmaceuticals, Inc. stockholders</t>
        </is>
      </c>
    </row>
    <row r="24">
      <c r="A24" s="4" t="inlineStr">
        <is>
          <t>Basic (in dollars per share)</t>
        </is>
      </c>
      <c r="B24" s="7" t="n">
        <v>-0.39</v>
      </c>
      <c r="C24" s="7" t="n">
        <v>-0.83</v>
      </c>
      <c r="D24" s="7" t="n">
        <v>-0.66</v>
      </c>
      <c r="E24" s="7" t="n">
        <v>-1.15</v>
      </c>
    </row>
    <row r="25">
      <c r="A25" s="4" t="inlineStr">
        <is>
          <t>Diluted (in dollars per share)</t>
        </is>
      </c>
      <c r="B25" s="7" t="n">
        <v>-0.39</v>
      </c>
      <c r="C25" s="7" t="n">
        <v>-0.83</v>
      </c>
      <c r="D25" s="7" t="n">
        <v>-0.66</v>
      </c>
      <c r="E25" s="7" t="n">
        <v>-1.15</v>
      </c>
    </row>
    <row r="26">
      <c r="A26" s="3" t="inlineStr">
        <is>
          <t>Weighted average number of common shares outstanding</t>
        </is>
      </c>
    </row>
    <row r="27">
      <c r="A27" s="4" t="inlineStr">
        <is>
          <t>Basic (in shares)</t>
        </is>
      </c>
      <c r="B27" s="5" t="n">
        <v>209561064</v>
      </c>
      <c r="C27" s="5" t="n">
        <v>155807054</v>
      </c>
      <c r="D27" s="5" t="n">
        <v>206007497</v>
      </c>
      <c r="E27" s="5" t="n">
        <v>140215158</v>
      </c>
    </row>
    <row r="28">
      <c r="A28" s="4" t="inlineStr">
        <is>
          <t>Diluted (in shares)</t>
        </is>
      </c>
      <c r="B28" s="5" t="n">
        <v>209561064</v>
      </c>
      <c r="C28" s="5" t="n">
        <v>155807054</v>
      </c>
      <c r="D28" s="5" t="n">
        <v>206007497</v>
      </c>
      <c r="E28" s="5" t="n">
        <v>140215158</v>
      </c>
    </row>
    <row r="29">
      <c r="A29" s="4" t="inlineStr">
        <is>
          <t>Revenue under collaborative research and development arrangements</t>
        </is>
      </c>
    </row>
    <row r="30">
      <c r="A30" s="3" t="inlineStr">
        <is>
          <t>Revenues:</t>
        </is>
      </c>
    </row>
    <row r="31">
      <c r="A31" s="4" t="inlineStr">
        <is>
          <t>Total revenues</t>
        </is>
      </c>
      <c r="B31" s="6" t="n">
        <v>82923</v>
      </c>
      <c r="C31" s="6" t="n">
        <v>74102</v>
      </c>
      <c r="D31" s="6" t="n">
        <v>122538</v>
      </c>
      <c r="E31" s="6" t="n">
        <v>145602</v>
      </c>
    </row>
    <row r="32">
      <c r="A32" s="4" t="inlineStr">
        <is>
          <t>Revenue under collaborative research and development arrangements with affiliated entities</t>
        </is>
      </c>
    </row>
    <row r="33">
      <c r="A33" s="3" t="inlineStr">
        <is>
          <t>Revenues:</t>
        </is>
      </c>
    </row>
    <row r="34">
      <c r="A34" s="4" t="inlineStr">
        <is>
          <t>Total revenues</t>
        </is>
      </c>
      <c r="B34" s="5" t="n">
        <v>74787</v>
      </c>
      <c r="C34" s="5" t="n">
        <v>95146</v>
      </c>
      <c r="D34" s="5" t="n">
        <v>124736</v>
      </c>
      <c r="E34" s="5" t="n">
        <v>1267272</v>
      </c>
    </row>
    <row r="35">
      <c r="A35" s="4" t="inlineStr">
        <is>
          <t>Other revenue</t>
        </is>
      </c>
    </row>
    <row r="36">
      <c r="A36" s="3" t="inlineStr">
        <is>
          <t>Revenues:</t>
        </is>
      </c>
    </row>
    <row r="37">
      <c r="A37" s="4" t="inlineStr">
        <is>
          <t>Total revenues</t>
        </is>
      </c>
      <c r="B37" s="6" t="n">
        <v>115114</v>
      </c>
      <c r="C37" s="6" t="n">
        <v>97939</v>
      </c>
      <c r="D37" s="6" t="n">
        <v>396671</v>
      </c>
      <c r="E37" s="6" t="n">
        <v>1815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ummary of Common and Preferred Stock Authorized, Issued and Outstanding</t>
        </is>
      </c>
      <c r="B4" s="4" t="inlineStr">
        <is>
          <t xml:space="preserve">The following is a summary of the Company's authorized and issued common and preferred stock as of June 30, 2021 and December 31, 2020: Outstanding as of Authorized Issued June 30, 2021 December 31, 2020 Common Stock, par value $0.001 per share 600,000,000 210,146,880 210,146,880 186,851,493 Series C Preferred Stock, par value $0.001 per share 1,091 1,091 9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The following table summarizes potential shares of common stock that were excluded from the diluted net loss per share calculation because of their anti-dilutive effect for the three and six months ended June 30, 2021 and 2020: Common Stock Equivalents 2021 2020 Options to purchase common stock 10,330,818 9,193,096 Service-based restricted stock units 2,516,102 2,868,665 Performance-based restricted stock units 663,353 — Convertible preferred stock 3,309 3,309 Convertible notes 3,049,980 14,585,653 August 2019 Bonds — 4,962,364 December 2019 Bonds — 1,009,450 Total 16,563,562 32,622,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Weighted Average Assumptions</t>
        </is>
      </c>
      <c r="B4" s="4" t="inlineStr">
        <is>
          <t>The weighted average assumptions used in the Black-Scholes model for option grants to employees and directors are presented below: Three Months Ended June 30, Six Months Ended June 30, 2021 2020 2021 2020 Risk-free interest rate 0.99% 0.40% 0.90% 0.67% Expected volatility 93% 80% 92% 77% Expected life in years 5.7 5.9 5.8 5.9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Minimum Rental Payments for Operating Leases</t>
        </is>
      </c>
      <c r="B4" s="4" t="inlineStr">
        <is>
          <t>As of June 30, 2021, the maturities of the Company's operating lease liabilities were as follows: Remainder of 2021 $ 1,994,000 2022 4,045,000 2023 4,023,000 2024 3,001,000 2025 3,063,000 Thereafter 9,888,000 Total remaining lease payments 26,014,000 Less: present value adjustment (6,753,000) Total operating lease liabilities 19,261,000 Less: current portion (2,464,000) Long-term operating lease liabilities $ 16,797,000 Weighted-average remaining lease term 7.0 years Weighted-average discount rate 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neos Therapeutics, Inc. (Tables)</t>
        </is>
      </c>
      <c r="B1" s="2" t="inlineStr">
        <is>
          <t>6 Months Ended</t>
        </is>
      </c>
    </row>
    <row r="2">
      <c r="B2" s="2" t="inlineStr">
        <is>
          <t>Jun. 30, 2021</t>
        </is>
      </c>
    </row>
    <row r="3">
      <c r="A3" s="3" t="inlineStr">
        <is>
          <t>Noncontrolling Interest [Abstract]</t>
        </is>
      </c>
    </row>
    <row r="4">
      <c r="A4" s="4" t="inlineStr">
        <is>
          <t>Schedule of Equity Method Investments</t>
        </is>
      </c>
      <c r="B4" s="4" t="inlineStr">
        <is>
          <t xml:space="preserve">The following table shows the amounts related to the deconsolidation accounting: Working capital (excluding cash) $ (59,992) Note payable 171,620 Fixed assets, net of accumulated depreciation (16,340) Carrying value of noncontrolling interest 3,181,640 Fair value of investment in Geneos retained 3,618,998 Gain on deconsolidation of Geneos (4,121,075) Decrease in cash resulting from the deconsolidation of Geneos $ 2,774,851 The details of the Company’s 47% retained equity investment in Geneos is shown in the table below, with fair values calculated as of June 1, 2020, the date of deconsolidation. Geneos Share Class Shares Price per Share Fair Value Common 3,000,000 $ 0.273 $ 819,000 Preferred 2,113,206 $ 1.325 $ 2,799,998 Total 5,113,206 $ 3,618,998 Investment in Geneos upon deconsolidation $ 3,618,998 Investment in Geneos Series A-1 preferred stock 1,399,999 Share in net loss of Geneos from June 1, 2020 - December 31, 2020 (4,584,610) Share in net loss of Geneos for the three months ended March 31, 2021 (434,387) Investment in Geneos as of March 31, 2021 $ — </t>
        </is>
      </c>
    </row>
    <row r="5">
      <c r="A5" s="4" t="inlineStr">
        <is>
          <t>Schedule of Fair Value Measurement Inputs and Valuation Techniques</t>
        </is>
      </c>
      <c r="B5" s="4" t="inlineStr">
        <is>
          <t>The assumptions used in the fair value calculation as of June 1, 2020 are presented below: Expected term (years) 2.92 Volatility 70% Risk-free interest rate 2.46% Geneos enterprise value $4,966,5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sentation, Liquidity and Risks and Uncertaintie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New Accounting Pronouncements or Change in Accounting Principle [Line Items]</t>
        </is>
      </c>
    </row>
    <row r="4">
      <c r="A4" s="4" t="inlineStr">
        <is>
          <t>Net loss</t>
        </is>
      </c>
      <c r="B4" s="6" t="n">
        <v>82139958</v>
      </c>
      <c r="D4" s="6" t="n">
        <v>128703059</v>
      </c>
      <c r="E4" s="6" t="n">
        <v>136542089</v>
      </c>
      <c r="F4" s="6" t="n">
        <v>161244113</v>
      </c>
    </row>
    <row r="5">
      <c r="A5" s="4" t="inlineStr">
        <is>
          <t>Working capital</t>
        </is>
      </c>
      <c r="B5" s="5" t="n">
        <v>490700000</v>
      </c>
      <c r="E5" s="5" t="n">
        <v>490700000</v>
      </c>
    </row>
    <row r="6">
      <c r="A6" s="4" t="inlineStr">
        <is>
          <t>Retained earnings (accumulated deficit)</t>
        </is>
      </c>
      <c r="B6" s="5" t="n">
        <v>1042738901</v>
      </c>
      <c r="E6" s="5" t="n">
        <v>1042738901</v>
      </c>
      <c r="G6" s="6" t="n">
        <v>906196812</v>
      </c>
    </row>
    <row r="7">
      <c r="A7" s="4" t="inlineStr">
        <is>
          <t>Cash, cash equivalents, and short-term investments</t>
        </is>
      </c>
      <c r="B7" s="6" t="n">
        <v>443700000</v>
      </c>
      <c r="E7" s="5" t="n">
        <v>443700000</v>
      </c>
    </row>
    <row r="8">
      <c r="A8" s="4" t="inlineStr">
        <is>
          <t>Proceeds from issuance of stock</t>
        </is>
      </c>
      <c r="E8" s="6" t="n">
        <v>162105030</v>
      </c>
      <c r="F8" s="6" t="n">
        <v>329960855</v>
      </c>
    </row>
    <row r="9">
      <c r="A9" s="4" t="inlineStr">
        <is>
          <t>Common stock | Underwritten Public Offering</t>
        </is>
      </c>
    </row>
    <row r="10">
      <c r="A10" s="3" t="inlineStr">
        <is>
          <t>New Accounting Pronouncements or Change in Accounting Principle [Line Items]</t>
        </is>
      </c>
    </row>
    <row r="11">
      <c r="A11" s="4" t="inlineStr">
        <is>
          <t>Proceeds from issuance of stock</t>
        </is>
      </c>
      <c r="C11" s="6" t="n">
        <v>162100000</v>
      </c>
    </row>
    <row r="12">
      <c r="A12" s="4" t="inlineStr">
        <is>
          <t>Common stock | Sales Agreements</t>
        </is>
      </c>
    </row>
    <row r="13">
      <c r="A13" s="3" t="inlineStr">
        <is>
          <t>New Accounting Pronouncements or Change in Accounting Principle [Line Items]</t>
        </is>
      </c>
    </row>
    <row r="14">
      <c r="A14" s="4" t="inlineStr">
        <is>
          <t>Proceeds from issuance of stock</t>
        </is>
      </c>
      <c r="C14" s="6" t="n">
        <v>4545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ritical Accounting Policies (Details) - USD ($)</t>
        </is>
      </c>
      <c r="B1" s="2" t="inlineStr">
        <is>
          <t>6 Months Ended</t>
        </is>
      </c>
    </row>
    <row r="2">
      <c r="B2" s="2" t="inlineStr">
        <is>
          <t>Jun. 30, 2021</t>
        </is>
      </c>
      <c r="C2" s="2" t="inlineStr">
        <is>
          <t>Dec. 31, 2020</t>
        </is>
      </c>
    </row>
    <row r="3">
      <c r="A3" s="3" t="inlineStr">
        <is>
          <t>Finite-Lived Intangible Assets [Line Items]</t>
        </is>
      </c>
    </row>
    <row r="4">
      <c r="A4" s="4" t="inlineStr">
        <is>
          <t>Intangible assets, net</t>
        </is>
      </c>
      <c r="B4" s="6" t="n">
        <v>2879896</v>
      </c>
      <c r="C4" s="6" t="n">
        <v>3146770</v>
      </c>
    </row>
    <row r="5">
      <c r="A5" s="4" t="inlineStr">
        <is>
          <t>Minimum</t>
        </is>
      </c>
    </row>
    <row r="6">
      <c r="A6" s="3" t="inlineStr">
        <is>
          <t>Finite-Lived Intangible Assets [Line Items]</t>
        </is>
      </c>
    </row>
    <row r="7">
      <c r="A7" s="4" t="inlineStr">
        <is>
          <t>Useful life (in years)</t>
        </is>
      </c>
      <c r="B7" s="4" t="inlineStr">
        <is>
          <t>2 years</t>
        </is>
      </c>
    </row>
    <row r="8">
      <c r="A8" s="4" t="inlineStr">
        <is>
          <t>Maximum</t>
        </is>
      </c>
    </row>
    <row r="9">
      <c r="A9" s="3" t="inlineStr">
        <is>
          <t>Finite-Lived Intangible Assets [Line Items]</t>
        </is>
      </c>
    </row>
    <row r="10">
      <c r="A10" s="4" t="inlineStr">
        <is>
          <t>Useful life (in years)</t>
        </is>
      </c>
      <c r="B10" s="4" t="inlineStr">
        <is>
          <t>1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272824</v>
      </c>
      <c r="C4" s="6" t="n">
        <v>267187</v>
      </c>
      <c r="D4" s="6" t="n">
        <v>643945</v>
      </c>
      <c r="E4" s="6" t="n">
        <v>1594461</v>
      </c>
    </row>
    <row r="5">
      <c r="A5" s="4" t="inlineStr">
        <is>
          <t>Revenue recognized from deferred revenue</t>
        </is>
      </c>
      <c r="B5" s="5" t="n">
        <v>35000</v>
      </c>
      <c r="D5" s="5" t="n">
        <v>39000</v>
      </c>
    </row>
    <row r="6">
      <c r="A6" s="4" t="inlineStr">
        <is>
          <t>Plumbline Life Sciences</t>
        </is>
      </c>
    </row>
    <row r="7">
      <c r="A7" s="3" t="inlineStr">
        <is>
          <t>Disaggregation of Revenue [Line Items]</t>
        </is>
      </c>
    </row>
    <row r="8">
      <c r="A8" s="4" t="inlineStr">
        <is>
          <t>Total revenues</t>
        </is>
      </c>
      <c r="B8" s="5" t="n">
        <v>75000</v>
      </c>
      <c r="C8" s="6" t="n">
        <v>64000</v>
      </c>
      <c r="D8" s="5" t="n">
        <v>125000</v>
      </c>
      <c r="E8" s="6" t="n">
        <v>1200000</v>
      </c>
    </row>
    <row r="9">
      <c r="A9" s="4" t="inlineStr">
        <is>
          <t>Other Counterparty</t>
        </is>
      </c>
    </row>
    <row r="10">
      <c r="A10" s="3" t="inlineStr">
        <is>
          <t>Disaggregation of Revenue [Line Items]</t>
        </is>
      </c>
    </row>
    <row r="11">
      <c r="A11" s="4" t="inlineStr">
        <is>
          <t>Total revenues</t>
        </is>
      </c>
      <c r="B11" s="6" t="n">
        <v>198000</v>
      </c>
      <c r="D11" s="6" t="n">
        <v>51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Short-term Investments - Narrative (Details)</t>
        </is>
      </c>
      <c r="B1" s="2" t="inlineStr">
        <is>
          <t>3 Months Ended</t>
        </is>
      </c>
      <c r="D1" s="2" t="inlineStr">
        <is>
          <t>6 Months Ended</t>
        </is>
      </c>
    </row>
    <row r="2">
      <c r="B2" s="2" t="inlineStr">
        <is>
          <t>Jun. 30, 2021USD ($)position</t>
        </is>
      </c>
      <c r="C2" s="2" t="inlineStr">
        <is>
          <t>Jun. 30, 2020USD ($)</t>
        </is>
      </c>
      <c r="D2" s="2" t="inlineStr">
        <is>
          <t>Jun. 30, 2021USD ($)position</t>
        </is>
      </c>
      <c r="E2" s="2" t="inlineStr">
        <is>
          <t>Jun. 30, 2020USD ($)</t>
        </is>
      </c>
    </row>
    <row r="3">
      <c r="A3" s="3" t="inlineStr">
        <is>
          <t>Investments, Debt and Equity Securities [Abstract]</t>
        </is>
      </c>
    </row>
    <row r="4">
      <c r="A4" s="4" t="inlineStr">
        <is>
          <t>Realized gain on investments</t>
        </is>
      </c>
      <c r="B4" s="6" t="n">
        <v>358000</v>
      </c>
      <c r="C4" s="6" t="n">
        <v>585000</v>
      </c>
      <c r="D4" s="6" t="n">
        <v>358000</v>
      </c>
      <c r="E4" s="6" t="n">
        <v>635000</v>
      </c>
    </row>
    <row r="5">
      <c r="A5" s="4" t="inlineStr">
        <is>
          <t>Realized loss on investments</t>
        </is>
      </c>
      <c r="B5" s="5" t="n">
        <v>194000</v>
      </c>
      <c r="C5" s="5" t="n">
        <v>686000</v>
      </c>
      <c r="D5" s="5" t="n">
        <v>204000</v>
      </c>
      <c r="E5" s="5" t="n">
        <v>1200000</v>
      </c>
    </row>
    <row r="6">
      <c r="A6" s="4" t="inlineStr">
        <is>
          <t>Unrealized gain (loss) on available-for-sale equity securities</t>
        </is>
      </c>
      <c r="B6" s="6" t="n">
        <v>136493</v>
      </c>
      <c r="C6" s="6" t="n">
        <v>4358634</v>
      </c>
      <c r="D6" s="6" t="n">
        <v>-711465</v>
      </c>
      <c r="E6" s="6" t="n">
        <v>-691458</v>
      </c>
    </row>
    <row r="7">
      <c r="A7" s="4" t="inlineStr">
        <is>
          <t>Number of securities in a gross unrealized loss position | position</t>
        </is>
      </c>
      <c r="B7" s="5" t="n">
        <v>22</v>
      </c>
      <c r="D7" s="5" t="n">
        <v>22</v>
      </c>
    </row>
    <row r="8">
      <c r="A8" s="4" t="inlineStr">
        <is>
          <t>Number of securities in a gross unrealized loss position for more than twelve months | position</t>
        </is>
      </c>
      <c r="B8" s="5" t="n">
        <v>4</v>
      </c>
      <c r="D8" s="5" t="n">
        <v>4</v>
      </c>
    </row>
    <row r="9">
      <c r="A9" s="4" t="inlineStr">
        <is>
          <t>Unrealized loss</t>
        </is>
      </c>
      <c r="D9" s="6" t="n">
        <v>21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Investments - Summary of Available-for-sale Securities (Details) - USD ($)</t>
        </is>
      </c>
      <c r="B1" s="2" t="inlineStr">
        <is>
          <t>6 Months Ended</t>
        </is>
      </c>
    </row>
    <row r="2">
      <c r="B2" s="2" t="inlineStr">
        <is>
          <t>Jun. 30, 2021</t>
        </is>
      </c>
      <c r="C2" s="2" t="inlineStr">
        <is>
          <t>Jun. 30, 2020</t>
        </is>
      </c>
      <c r="D2" s="2" t="inlineStr">
        <is>
          <t>Dec. 31, 2020</t>
        </is>
      </c>
    </row>
    <row r="3">
      <c r="A3" s="3" t="inlineStr">
        <is>
          <t>Debt Securities, Available-for-sale [Abstract]</t>
        </is>
      </c>
    </row>
    <row r="4">
      <c r="A4" s="4" t="inlineStr">
        <is>
          <t>Cost</t>
        </is>
      </c>
      <c r="B4" s="6" t="n">
        <v>383783332</v>
      </c>
      <c r="D4" s="6" t="n">
        <v>159239931</v>
      </c>
    </row>
    <row r="5">
      <c r="A5" s="4" t="inlineStr">
        <is>
          <t>Gross Unrealized Gains</t>
        </is>
      </c>
      <c r="B5" s="5" t="n">
        <v>1602498</v>
      </c>
      <c r="D5" s="5" t="n">
        <v>2365899</v>
      </c>
    </row>
    <row r="6">
      <c r="A6" s="4" t="inlineStr">
        <is>
          <t>Gross Unrealized Losses</t>
        </is>
      </c>
      <c r="B6" s="5" t="n">
        <v>-633448</v>
      </c>
      <c r="D6" s="5" t="n">
        <v>-690895</v>
      </c>
    </row>
    <row r="7">
      <c r="A7" s="4" t="inlineStr">
        <is>
          <t>Fair Market Value</t>
        </is>
      </c>
      <c r="B7" s="5" t="n">
        <v>384752382</v>
      </c>
      <c r="D7" s="5" t="n">
        <v>160914935</v>
      </c>
    </row>
    <row r="8">
      <c r="A8" s="4" t="inlineStr">
        <is>
          <t>Mutual funds</t>
        </is>
      </c>
    </row>
    <row r="9">
      <c r="A9" s="3" t="inlineStr">
        <is>
          <t>Debt Securities, Available-for-sale [Abstract]</t>
        </is>
      </c>
    </row>
    <row r="10">
      <c r="A10" s="4" t="inlineStr">
        <is>
          <t>Cost</t>
        </is>
      </c>
      <c r="B10" s="5" t="n">
        <v>207475699</v>
      </c>
      <c r="D10" s="5" t="n">
        <v>153177675</v>
      </c>
    </row>
    <row r="11">
      <c r="A11" s="4" t="inlineStr">
        <is>
          <t>Gross Unrealized Gains</t>
        </is>
      </c>
      <c r="B11" s="5" t="n">
        <v>1563089</v>
      </c>
      <c r="D11" s="5" t="n">
        <v>2339639</v>
      </c>
    </row>
    <row r="12">
      <c r="A12" s="4" t="inlineStr">
        <is>
          <t>Gross Unrealized Losses</t>
        </is>
      </c>
      <c r="B12" s="5" t="n">
        <v>-579056</v>
      </c>
      <c r="D12" s="5" t="n">
        <v>-644140</v>
      </c>
    </row>
    <row r="13">
      <c r="A13" s="4" t="inlineStr">
        <is>
          <t>Fair Market Value</t>
        </is>
      </c>
      <c r="B13" s="6" t="n">
        <v>208459732</v>
      </c>
      <c r="D13" s="5" t="n">
        <v>154873174</v>
      </c>
    </row>
    <row r="14">
      <c r="A14" s="4" t="inlineStr">
        <is>
          <t>U.S. treasury securities</t>
        </is>
      </c>
    </row>
    <row r="15">
      <c r="A15" s="3" t="inlineStr">
        <is>
          <t>Debt Securities, Available-for-sale [Line Items]</t>
        </is>
      </c>
    </row>
    <row r="16">
      <c r="A16" s="4" t="inlineStr">
        <is>
          <t>Contractual maturity (less than)</t>
        </is>
      </c>
      <c r="B16" s="4" t="inlineStr">
        <is>
          <t>1 year</t>
        </is>
      </c>
    </row>
    <row r="17">
      <c r="A17" s="3" t="inlineStr">
        <is>
          <t>Debt Securities, Available-for-sale [Abstract]</t>
        </is>
      </c>
    </row>
    <row r="18">
      <c r="A18" s="4" t="inlineStr">
        <is>
          <t>Cost</t>
        </is>
      </c>
      <c r="B18" s="6" t="n">
        <v>170203940</v>
      </c>
    </row>
    <row r="19">
      <c r="A19" s="4" t="inlineStr">
        <is>
          <t>Gross Unrealized Gains</t>
        </is>
      </c>
      <c r="B19" s="5" t="n">
        <v>10943</v>
      </c>
    </row>
    <row r="20">
      <c r="A20" s="4" t="inlineStr">
        <is>
          <t>Gross Unrealized Losses</t>
        </is>
      </c>
      <c r="B20" s="5" t="n">
        <v>-4754</v>
      </c>
    </row>
    <row r="21">
      <c r="A21" s="4" t="inlineStr">
        <is>
          <t>Fair Market Value</t>
        </is>
      </c>
      <c r="B21" s="6" t="n">
        <v>170210129</v>
      </c>
    </row>
    <row r="22">
      <c r="A22" s="4" t="inlineStr">
        <is>
          <t>Certificates of deposit</t>
        </is>
      </c>
    </row>
    <row r="23">
      <c r="A23" s="3" t="inlineStr">
        <is>
          <t>Debt Securities, Available-for-sale [Line Items]</t>
        </is>
      </c>
    </row>
    <row r="24">
      <c r="A24" s="4" t="inlineStr">
        <is>
          <t>Contractual maturity (less than)</t>
        </is>
      </c>
      <c r="B24" s="4" t="inlineStr">
        <is>
          <t>1 year</t>
        </is>
      </c>
      <c r="C24" s="4" t="inlineStr">
        <is>
          <t>1 year</t>
        </is>
      </c>
    </row>
    <row r="25">
      <c r="A25" s="3" t="inlineStr">
        <is>
          <t>Debt Securities, Available-for-sale [Abstract]</t>
        </is>
      </c>
    </row>
    <row r="26">
      <c r="A26" s="4" t="inlineStr">
        <is>
          <t>Cost</t>
        </is>
      </c>
      <c r="B26" s="6" t="n">
        <v>2972816</v>
      </c>
      <c r="D26" s="5" t="n">
        <v>3000000</v>
      </c>
    </row>
    <row r="27">
      <c r="A27" s="4" t="inlineStr">
        <is>
          <t>Gross Unrealized Gains</t>
        </is>
      </c>
      <c r="B27" s="5" t="n">
        <v>25684</v>
      </c>
      <c r="D27" s="5" t="n">
        <v>26260</v>
      </c>
    </row>
    <row r="28">
      <c r="A28" s="4" t="inlineStr">
        <is>
          <t>Gross Unrealized Losses</t>
        </is>
      </c>
      <c r="B28" s="5" t="n">
        <v>0</v>
      </c>
      <c r="D28" s="5" t="n">
        <v>-10000</v>
      </c>
    </row>
    <row r="29">
      <c r="A29" s="4" t="inlineStr">
        <is>
          <t>Fair Market Value</t>
        </is>
      </c>
      <c r="B29" s="5" t="n">
        <v>2998500</v>
      </c>
      <c r="D29" s="5" t="n">
        <v>3016260</v>
      </c>
    </row>
    <row r="30">
      <c r="A30" s="4" t="inlineStr">
        <is>
          <t>U.S. agency mortgage-backed securities</t>
        </is>
      </c>
    </row>
    <row r="31">
      <c r="A31" s="3" t="inlineStr">
        <is>
          <t>Debt Securities, Available-for-sale [Abstract]</t>
        </is>
      </c>
    </row>
    <row r="32">
      <c r="A32" s="4" t="inlineStr">
        <is>
          <t>Cost</t>
        </is>
      </c>
      <c r="B32" s="5" t="n">
        <v>3130877</v>
      </c>
      <c r="D32" s="5" t="n">
        <v>3062256</v>
      </c>
    </row>
    <row r="33">
      <c r="A33" s="4" t="inlineStr">
        <is>
          <t>Gross Unrealized Gains</t>
        </is>
      </c>
      <c r="B33" s="5" t="n">
        <v>2782</v>
      </c>
      <c r="D33" s="5" t="n">
        <v>0</v>
      </c>
    </row>
    <row r="34">
      <c r="A34" s="4" t="inlineStr">
        <is>
          <t>Gross Unrealized Losses</t>
        </is>
      </c>
      <c r="B34" s="5" t="n">
        <v>-49638</v>
      </c>
      <c r="D34" s="5" t="n">
        <v>-36755</v>
      </c>
    </row>
    <row r="35">
      <c r="A35" s="4" t="inlineStr">
        <is>
          <t>Fair Market Value</t>
        </is>
      </c>
      <c r="B35" s="6" t="n">
        <v>3084021</v>
      </c>
      <c r="D35" s="6" t="n">
        <v>30255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82139958</v>
      </c>
      <c r="C4" s="6" t="n">
        <v>-129172466</v>
      </c>
      <c r="D4" s="6" t="n">
        <v>-136542089</v>
      </c>
      <c r="E4" s="6" t="n">
        <v>-162307870</v>
      </c>
    </row>
    <row r="5">
      <c r="A5" s="3" t="inlineStr">
        <is>
          <t>Other comprehensive income (loss):</t>
        </is>
      </c>
    </row>
    <row r="6">
      <c r="A6" s="4" t="inlineStr">
        <is>
          <t>Foreign currency translation</t>
        </is>
      </c>
      <c r="B6" s="5" t="n">
        <v>2478</v>
      </c>
      <c r="C6" s="5" t="n">
        <v>0</v>
      </c>
      <c r="D6" s="5" t="n">
        <v>-11941</v>
      </c>
      <c r="E6" s="5" t="n">
        <v>0</v>
      </c>
    </row>
    <row r="7">
      <c r="A7" s="4" t="inlineStr">
        <is>
          <t>Unrealized gain (loss) on short-term investments, net of tax</t>
        </is>
      </c>
      <c r="B7" s="5" t="n">
        <v>-2679</v>
      </c>
      <c r="C7" s="5" t="n">
        <v>846900</v>
      </c>
      <c r="D7" s="5" t="n">
        <v>2182</v>
      </c>
      <c r="E7" s="5" t="n">
        <v>-1082638</v>
      </c>
    </row>
    <row r="8">
      <c r="A8" s="4" t="inlineStr">
        <is>
          <t>Comprehensive loss</t>
        </is>
      </c>
      <c r="B8" s="5" t="n">
        <v>-82140159</v>
      </c>
      <c r="C8" s="5" t="n">
        <v>-128325566</v>
      </c>
      <c r="D8" s="5" t="n">
        <v>-136551848</v>
      </c>
      <c r="E8" s="5" t="n">
        <v>-163390508</v>
      </c>
    </row>
    <row r="9">
      <c r="A9" s="4" t="inlineStr">
        <is>
          <t>Comprehensive loss attributable to non-controlling interest</t>
        </is>
      </c>
      <c r="B9" s="5" t="n">
        <v>0</v>
      </c>
      <c r="C9" s="5" t="n">
        <v>469407</v>
      </c>
      <c r="D9" s="5" t="n">
        <v>0</v>
      </c>
      <c r="E9" s="5" t="n">
        <v>1063757</v>
      </c>
    </row>
    <row r="10">
      <c r="A10" s="4" t="inlineStr">
        <is>
          <t>Comprehensive loss attributable to Inovio Pharmaceuticals, Inc.</t>
        </is>
      </c>
      <c r="B10" s="6" t="n">
        <v>-82140159</v>
      </c>
      <c r="C10" s="6" t="n">
        <v>-127856159</v>
      </c>
      <c r="D10" s="6" t="n">
        <v>-136551848</v>
      </c>
      <c r="E10" s="6" t="n">
        <v>-162326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t>
        </is>
      </c>
      <c r="B1" s="2" t="inlineStr">
        <is>
          <t>Jun. 30, 2021</t>
        </is>
      </c>
      <c r="C1" s="2" t="inlineStr">
        <is>
          <t>Dec. 31, 2020</t>
        </is>
      </c>
    </row>
    <row r="2">
      <c r="A2" s="3" t="inlineStr">
        <is>
          <t>Assets:</t>
        </is>
      </c>
    </row>
    <row r="3">
      <c r="A3" s="4" t="inlineStr">
        <is>
          <t>Debt securities, available for sale</t>
        </is>
      </c>
      <c r="B3" s="6" t="n">
        <v>384752382</v>
      </c>
      <c r="C3" s="6" t="n">
        <v>160914935</v>
      </c>
    </row>
    <row r="4">
      <c r="A4" s="4" t="inlineStr">
        <is>
          <t>Mutual funds</t>
        </is>
      </c>
    </row>
    <row r="5">
      <c r="A5" s="3" t="inlineStr">
        <is>
          <t>Assets:</t>
        </is>
      </c>
    </row>
    <row r="6">
      <c r="A6" s="4" t="inlineStr">
        <is>
          <t>Debt securities, available for sale</t>
        </is>
      </c>
      <c r="B6" s="5" t="n">
        <v>208459732</v>
      </c>
      <c r="C6" s="5" t="n">
        <v>154873174</v>
      </c>
    </row>
    <row r="7">
      <c r="A7" s="4" t="inlineStr">
        <is>
          <t>U.S. treasury securities</t>
        </is>
      </c>
    </row>
    <row r="8">
      <c r="A8" s="3" t="inlineStr">
        <is>
          <t>Assets:</t>
        </is>
      </c>
    </row>
    <row r="9">
      <c r="A9" s="4" t="inlineStr">
        <is>
          <t>Debt securities, available for sale</t>
        </is>
      </c>
      <c r="B9" s="5" t="n">
        <v>170210129</v>
      </c>
    </row>
    <row r="10">
      <c r="A10" s="4" t="inlineStr">
        <is>
          <t>Certificates of deposit</t>
        </is>
      </c>
    </row>
    <row r="11">
      <c r="A11" s="3" t="inlineStr">
        <is>
          <t>Assets:</t>
        </is>
      </c>
    </row>
    <row r="12">
      <c r="A12" s="4" t="inlineStr">
        <is>
          <t>Debt securities, available for sale</t>
        </is>
      </c>
      <c r="B12" s="5" t="n">
        <v>2998500</v>
      </c>
      <c r="C12" s="5" t="n">
        <v>3016260</v>
      </c>
    </row>
    <row r="13">
      <c r="A13" s="4" t="inlineStr">
        <is>
          <t>U.S. agency mortgage-backed securities</t>
        </is>
      </c>
    </row>
    <row r="14">
      <c r="A14" s="3" t="inlineStr">
        <is>
          <t>Assets:</t>
        </is>
      </c>
    </row>
    <row r="15">
      <c r="A15" s="4" t="inlineStr">
        <is>
          <t>Debt securities, available for sale</t>
        </is>
      </c>
      <c r="B15" s="5" t="n">
        <v>3084021</v>
      </c>
      <c r="C15" s="5" t="n">
        <v>3025501</v>
      </c>
    </row>
    <row r="16">
      <c r="A16" s="4" t="inlineStr">
        <is>
          <t>Fair Value, Measurements, Recurring</t>
        </is>
      </c>
    </row>
    <row r="17">
      <c r="A17" s="3" t="inlineStr">
        <is>
          <t>Assets:</t>
        </is>
      </c>
    </row>
    <row r="18">
      <c r="A18" s="4" t="inlineStr">
        <is>
          <t>Debt securities, available for sale</t>
        </is>
      </c>
      <c r="B18" s="5" t="n">
        <v>384752382</v>
      </c>
      <c r="C18" s="5" t="n">
        <v>160914935</v>
      </c>
    </row>
    <row r="19">
      <c r="A19" s="4" t="inlineStr">
        <is>
          <t>Investment in affiliated entity</t>
        </is>
      </c>
      <c r="B19" s="5" t="n">
        <v>3908709</v>
      </c>
      <c r="C19" s="5" t="n">
        <v>4460366</v>
      </c>
    </row>
    <row r="20">
      <c r="A20" s="4" t="inlineStr">
        <is>
          <t>Total assets measured at fair value</t>
        </is>
      </c>
      <c r="B20" s="5" t="n">
        <v>388661091</v>
      </c>
      <c r="C20" s="5" t="n">
        <v>225372101</v>
      </c>
    </row>
    <row r="21">
      <c r="A21" s="4" t="inlineStr">
        <is>
          <t>Fair Value, Measurements, Recurring | Quoted Prices in Active Markets (Level 1)</t>
        </is>
      </c>
    </row>
    <row r="22">
      <c r="A22" s="3" t="inlineStr">
        <is>
          <t>Assets:</t>
        </is>
      </c>
    </row>
    <row r="23">
      <c r="A23" s="4" t="inlineStr">
        <is>
          <t>Debt securities, available for sale</t>
        </is>
      </c>
      <c r="B23" s="5" t="n">
        <v>378669861</v>
      </c>
      <c r="C23" s="5" t="n">
        <v>154873174</v>
      </c>
    </row>
    <row r="24">
      <c r="A24" s="4" t="inlineStr">
        <is>
          <t>Investment in affiliated entity</t>
        </is>
      </c>
      <c r="B24" s="5" t="n">
        <v>3908709</v>
      </c>
      <c r="C24" s="5" t="n">
        <v>4460366</v>
      </c>
    </row>
    <row r="25">
      <c r="A25" s="4" t="inlineStr">
        <is>
          <t>Total assets measured at fair value</t>
        </is>
      </c>
      <c r="B25" s="5" t="n">
        <v>382578570</v>
      </c>
      <c r="C25" s="5" t="n">
        <v>219330340</v>
      </c>
    </row>
    <row r="26">
      <c r="A26" s="4" t="inlineStr">
        <is>
          <t>Fair Value, Measurements, Recurring | Significant Other Unobservable Inputs (Level 2)</t>
        </is>
      </c>
    </row>
    <row r="27">
      <c r="A27" s="3" t="inlineStr">
        <is>
          <t>Assets:</t>
        </is>
      </c>
    </row>
    <row r="28">
      <c r="A28" s="4" t="inlineStr">
        <is>
          <t>Debt securities, available for sale</t>
        </is>
      </c>
      <c r="B28" s="5" t="n">
        <v>6082521</v>
      </c>
      <c r="C28" s="5" t="n">
        <v>6041761</v>
      </c>
    </row>
    <row r="29">
      <c r="A29" s="4" t="inlineStr">
        <is>
          <t>Investment in affiliated entity</t>
        </is>
      </c>
      <c r="B29" s="5" t="n">
        <v>0</v>
      </c>
      <c r="C29" s="5" t="n">
        <v>0</v>
      </c>
    </row>
    <row r="30">
      <c r="A30" s="4" t="inlineStr">
        <is>
          <t>Total assets measured at fair value</t>
        </is>
      </c>
      <c r="B30" s="5" t="n">
        <v>6082521</v>
      </c>
      <c r="C30" s="5" t="n">
        <v>6041761</v>
      </c>
    </row>
    <row r="31">
      <c r="A31" s="4" t="inlineStr">
        <is>
          <t>Fair Value, Measurements, Recurring | Significant Unobservable Inputs (Level 3)</t>
        </is>
      </c>
    </row>
    <row r="32">
      <c r="A32" s="3" t="inlineStr">
        <is>
          <t>Assets:</t>
        </is>
      </c>
    </row>
    <row r="33">
      <c r="A33" s="4" t="inlineStr">
        <is>
          <t>Debt securities, available for sale</t>
        </is>
      </c>
      <c r="B33" s="5" t="n">
        <v>0</v>
      </c>
      <c r="C33" s="5" t="n">
        <v>0</v>
      </c>
    </row>
    <row r="34">
      <c r="A34" s="4" t="inlineStr">
        <is>
          <t>Investment in affiliated entity</t>
        </is>
      </c>
      <c r="B34" s="5" t="n">
        <v>0</v>
      </c>
      <c r="C34" s="5" t="n">
        <v>0</v>
      </c>
    </row>
    <row r="35">
      <c r="A35" s="4" t="inlineStr">
        <is>
          <t>Total assets measured at fair value</t>
        </is>
      </c>
      <c r="B35" s="5" t="n">
        <v>0</v>
      </c>
      <c r="C35" s="5" t="n">
        <v>0</v>
      </c>
    </row>
    <row r="36">
      <c r="A36" s="4" t="inlineStr">
        <is>
          <t>Fair Value, Measurements, Recurring | Mutual funds</t>
        </is>
      </c>
    </row>
    <row r="37">
      <c r="A37" s="3" t="inlineStr">
        <is>
          <t>Assets:</t>
        </is>
      </c>
    </row>
    <row r="38">
      <c r="A38" s="4" t="inlineStr">
        <is>
          <t>Debt securities, available for sale</t>
        </is>
      </c>
      <c r="B38" s="5" t="n">
        <v>208459732</v>
      </c>
      <c r="C38" s="5" t="n">
        <v>154873174</v>
      </c>
    </row>
    <row r="39">
      <c r="A39" s="4" t="inlineStr">
        <is>
          <t>Fair Value, Measurements, Recurring | Mutual funds | Quoted Prices in Active Markets (Level 1)</t>
        </is>
      </c>
    </row>
    <row r="40">
      <c r="A40" s="3" t="inlineStr">
        <is>
          <t>Assets:</t>
        </is>
      </c>
    </row>
    <row r="41">
      <c r="A41" s="4" t="inlineStr">
        <is>
          <t>Debt securities, available for sale</t>
        </is>
      </c>
      <c r="B41" s="5" t="n">
        <v>208459732</v>
      </c>
      <c r="C41" s="5" t="n">
        <v>154873174</v>
      </c>
    </row>
    <row r="42">
      <c r="A42" s="4" t="inlineStr">
        <is>
          <t>Fair Value, Measurements, Recurring | Mutual funds | Significant Other Unobservable Inputs (Level 2)</t>
        </is>
      </c>
    </row>
    <row r="43">
      <c r="A43" s="3" t="inlineStr">
        <is>
          <t>Assets:</t>
        </is>
      </c>
    </row>
    <row r="44">
      <c r="A44" s="4" t="inlineStr">
        <is>
          <t>Debt securities, available for sale</t>
        </is>
      </c>
      <c r="B44" s="5" t="n">
        <v>0</v>
      </c>
      <c r="C44" s="5" t="n">
        <v>0</v>
      </c>
    </row>
    <row r="45">
      <c r="A45" s="4" t="inlineStr">
        <is>
          <t>Fair Value, Measurements, Recurring | Mutual funds | Significant Unobservable Inputs (Level 3)</t>
        </is>
      </c>
    </row>
    <row r="46">
      <c r="A46" s="3" t="inlineStr">
        <is>
          <t>Assets:</t>
        </is>
      </c>
    </row>
    <row r="47">
      <c r="A47" s="4" t="inlineStr">
        <is>
          <t>Debt securities, available for sale</t>
        </is>
      </c>
      <c r="B47" s="5" t="n">
        <v>0</v>
      </c>
      <c r="C47" s="5" t="n">
        <v>0</v>
      </c>
    </row>
    <row r="48">
      <c r="A48" s="4" t="inlineStr">
        <is>
          <t>Fair Value, Measurements, Recurring | U.S. treasury securities</t>
        </is>
      </c>
    </row>
    <row r="49">
      <c r="A49" s="3" t="inlineStr">
        <is>
          <t>Assets:</t>
        </is>
      </c>
    </row>
    <row r="50">
      <c r="A50" s="4" t="inlineStr">
        <is>
          <t>Cash and cash equivalents, fair value</t>
        </is>
      </c>
      <c r="C50" s="5" t="n">
        <v>59996800</v>
      </c>
    </row>
    <row r="51">
      <c r="A51" s="4" t="inlineStr">
        <is>
          <t>Debt securities, available for sale</t>
        </is>
      </c>
      <c r="B51" s="5" t="n">
        <v>170210129</v>
      </c>
    </row>
    <row r="52">
      <c r="A52" s="4" t="inlineStr">
        <is>
          <t>Fair Value, Measurements, Recurring | U.S. treasury securities | Quoted Prices in Active Markets (Level 1)</t>
        </is>
      </c>
    </row>
    <row r="53">
      <c r="A53" s="3" t="inlineStr">
        <is>
          <t>Assets:</t>
        </is>
      </c>
    </row>
    <row r="54">
      <c r="A54" s="4" t="inlineStr">
        <is>
          <t>Cash and cash equivalents, fair value</t>
        </is>
      </c>
      <c r="C54" s="5" t="n">
        <v>59996800</v>
      </c>
    </row>
    <row r="55">
      <c r="A55" s="4" t="inlineStr">
        <is>
          <t>Debt securities, available for sale</t>
        </is>
      </c>
      <c r="B55" s="5" t="n">
        <v>170210129</v>
      </c>
    </row>
    <row r="56">
      <c r="A56" s="4" t="inlineStr">
        <is>
          <t>Fair Value, Measurements, Recurring | U.S. treasury securities | Significant Other Unobservable Inputs (Level 2)</t>
        </is>
      </c>
    </row>
    <row r="57">
      <c r="A57" s="3" t="inlineStr">
        <is>
          <t>Assets:</t>
        </is>
      </c>
    </row>
    <row r="58">
      <c r="A58" s="4" t="inlineStr">
        <is>
          <t>Cash and cash equivalents, fair value</t>
        </is>
      </c>
      <c r="C58" s="5" t="n">
        <v>0</v>
      </c>
    </row>
    <row r="59">
      <c r="A59" s="4" t="inlineStr">
        <is>
          <t>Debt securities, available for sale</t>
        </is>
      </c>
      <c r="B59" s="5" t="n">
        <v>0</v>
      </c>
    </row>
    <row r="60">
      <c r="A60" s="4" t="inlineStr">
        <is>
          <t>Fair Value, Measurements, Recurring | U.S. treasury securities | Significant Unobservable Inputs (Level 3)</t>
        </is>
      </c>
    </row>
    <row r="61">
      <c r="A61" s="3" t="inlineStr">
        <is>
          <t>Assets:</t>
        </is>
      </c>
    </row>
    <row r="62">
      <c r="A62" s="4" t="inlineStr">
        <is>
          <t>Cash and cash equivalents, fair value</t>
        </is>
      </c>
      <c r="C62" s="5" t="n">
        <v>0</v>
      </c>
    </row>
    <row r="63">
      <c r="A63" s="4" t="inlineStr">
        <is>
          <t>Debt securities, available for sale</t>
        </is>
      </c>
      <c r="B63" s="5" t="n">
        <v>0</v>
      </c>
    </row>
    <row r="64">
      <c r="A64" s="4" t="inlineStr">
        <is>
          <t>Fair Value, Measurements, Recurring | Certificates of deposit</t>
        </is>
      </c>
    </row>
    <row r="65">
      <c r="A65" s="3" t="inlineStr">
        <is>
          <t>Assets:</t>
        </is>
      </c>
    </row>
    <row r="66">
      <c r="A66" s="4" t="inlineStr">
        <is>
          <t>Debt securities, available for sale</t>
        </is>
      </c>
      <c r="B66" s="5" t="n">
        <v>2998500</v>
      </c>
      <c r="C66" s="5" t="n">
        <v>3016260</v>
      </c>
    </row>
    <row r="67">
      <c r="A67" s="4" t="inlineStr">
        <is>
          <t>Fair Value, Measurements, Recurring | Certificates of deposit | Quoted Prices in Active Markets (Level 1)</t>
        </is>
      </c>
    </row>
    <row r="68">
      <c r="A68" s="3" t="inlineStr">
        <is>
          <t>Assets:</t>
        </is>
      </c>
    </row>
    <row r="69">
      <c r="A69" s="4" t="inlineStr">
        <is>
          <t>Debt securities, available for sale</t>
        </is>
      </c>
      <c r="B69" s="5" t="n">
        <v>0</v>
      </c>
      <c r="C69" s="4" t="inlineStr">
        <is>
          <t xml:space="preserve"> </t>
        </is>
      </c>
    </row>
    <row r="70">
      <c r="A70" s="4" t="inlineStr">
        <is>
          <t>Fair Value, Measurements, Recurring | Certificates of deposit | Significant Other Unobservable Inputs (Level 2)</t>
        </is>
      </c>
    </row>
    <row r="71">
      <c r="A71" s="3" t="inlineStr">
        <is>
          <t>Assets:</t>
        </is>
      </c>
    </row>
    <row r="72">
      <c r="A72" s="4" t="inlineStr">
        <is>
          <t>Debt securities, available for sale</t>
        </is>
      </c>
      <c r="B72" s="5" t="n">
        <v>2998500</v>
      </c>
      <c r="C72" s="5" t="n">
        <v>3016260</v>
      </c>
    </row>
    <row r="73">
      <c r="A73" s="4" t="inlineStr">
        <is>
          <t>Fair Value, Measurements, Recurring | Certificates of deposit | Significant Unobservable Inputs (Level 3)</t>
        </is>
      </c>
    </row>
    <row r="74">
      <c r="A74" s="3" t="inlineStr">
        <is>
          <t>Assets:</t>
        </is>
      </c>
    </row>
    <row r="75">
      <c r="A75" s="4" t="inlineStr">
        <is>
          <t>Debt securities, available for sale</t>
        </is>
      </c>
      <c r="B75" s="5" t="n">
        <v>0</v>
      </c>
      <c r="C75" s="5" t="n">
        <v>0</v>
      </c>
    </row>
    <row r="76">
      <c r="A76" s="4" t="inlineStr">
        <is>
          <t>Fair Value, Measurements, Recurring | U.S. agency mortgage-backed securities</t>
        </is>
      </c>
    </row>
    <row r="77">
      <c r="A77" s="3" t="inlineStr">
        <is>
          <t>Assets:</t>
        </is>
      </c>
    </row>
    <row r="78">
      <c r="A78" s="4" t="inlineStr">
        <is>
          <t>Debt securities, available for sale</t>
        </is>
      </c>
      <c r="B78" s="5" t="n">
        <v>3084021</v>
      </c>
      <c r="C78" s="5" t="n">
        <v>3025501</v>
      </c>
    </row>
    <row r="79">
      <c r="A79" s="4" t="inlineStr">
        <is>
          <t>Fair Value, Measurements, Recurring | U.S. agency mortgage-backed securities | Quoted Prices in Active Markets (Level 1)</t>
        </is>
      </c>
    </row>
    <row r="80">
      <c r="A80" s="3" t="inlineStr">
        <is>
          <t>Assets:</t>
        </is>
      </c>
    </row>
    <row r="81">
      <c r="A81" s="4" t="inlineStr">
        <is>
          <t>Debt securities, available for sale</t>
        </is>
      </c>
      <c r="B81" s="5" t="n">
        <v>0</v>
      </c>
      <c r="C81" s="5" t="n">
        <v>0</v>
      </c>
    </row>
    <row r="82">
      <c r="A82" s="4" t="inlineStr">
        <is>
          <t>Fair Value, Measurements, Recurring | U.S. agency mortgage-backed securities | Significant Other Unobservable Inputs (Level 2)</t>
        </is>
      </c>
    </row>
    <row r="83">
      <c r="A83" s="3" t="inlineStr">
        <is>
          <t>Assets:</t>
        </is>
      </c>
    </row>
    <row r="84">
      <c r="A84" s="4" t="inlineStr">
        <is>
          <t>Debt securities, available for sale</t>
        </is>
      </c>
      <c r="B84" s="5" t="n">
        <v>3084021</v>
      </c>
      <c r="C84" s="5" t="n">
        <v>3025501</v>
      </c>
    </row>
    <row r="85">
      <c r="A85" s="4" t="inlineStr">
        <is>
          <t>Fair Value, Measurements, Recurring | U.S. agency mortgage-backed securities | Significant Unobservable Inputs (Level 3)</t>
        </is>
      </c>
    </row>
    <row r="86">
      <c r="A86" s="3" t="inlineStr">
        <is>
          <t>Assets:</t>
        </is>
      </c>
    </row>
    <row r="87">
      <c r="A87" s="4" t="inlineStr">
        <is>
          <t>Debt securities, available for sale</t>
        </is>
      </c>
      <c r="B87" s="6" t="n">
        <v>0</v>
      </c>
      <c r="C8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Fair Value Measurements - Narrative (Details)</t>
        </is>
      </c>
      <c r="B1" s="2" t="inlineStr">
        <is>
          <t>Jun. 30, 2021shares</t>
        </is>
      </c>
    </row>
    <row r="2">
      <c r="A2" s="4" t="inlineStr">
        <is>
          <t>Common stock | Level 1</t>
        </is>
      </c>
    </row>
    <row r="3">
      <c r="A3" s="3" t="inlineStr">
        <is>
          <t>Marketable Securities and Fair Value Measurements (Textual) [Abstract]</t>
        </is>
      </c>
    </row>
    <row r="4">
      <c r="A4" s="4" t="inlineStr">
        <is>
          <t>Investment owned (in shares)</t>
        </is>
      </c>
      <c r="B4" s="5" t="n">
        <v>597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Goodwill and Intangible Assets (Details) - USD ($)</t>
        </is>
      </c>
      <c r="B1" s="2" t="inlineStr">
        <is>
          <t>6 Months Ended</t>
        </is>
      </c>
    </row>
    <row r="2">
      <c r="B2" s="2" t="inlineStr">
        <is>
          <t>Jun. 30, 2021</t>
        </is>
      </c>
      <c r="C2" s="2" t="inlineStr">
        <is>
          <t>Dec. 31, 2020</t>
        </is>
      </c>
    </row>
    <row r="3">
      <c r="A3" s="3" t="inlineStr">
        <is>
          <t>Indefinite lived:</t>
        </is>
      </c>
    </row>
    <row r="4">
      <c r="A4" s="4" t="inlineStr">
        <is>
          <t>Goodwill, gross</t>
        </is>
      </c>
      <c r="B4" s="6" t="n">
        <v>10513371</v>
      </c>
      <c r="C4" s="6" t="n">
        <v>10513371</v>
      </c>
    </row>
    <row r="5">
      <c r="A5" s="4" t="inlineStr">
        <is>
          <t>Goodwill, net book value</t>
        </is>
      </c>
      <c r="B5" s="5" t="n">
        <v>10513371</v>
      </c>
      <c r="C5" s="5" t="n">
        <v>10513371</v>
      </c>
    </row>
    <row r="6">
      <c r="A6" s="3" t="inlineStr">
        <is>
          <t>Definite lived:</t>
        </is>
      </c>
    </row>
    <row r="7">
      <c r="A7" s="4" t="inlineStr">
        <is>
          <t>Intangible assets, gross</t>
        </is>
      </c>
      <c r="B7" s="5" t="n">
        <v>10473761</v>
      </c>
      <c r="C7" s="5" t="n">
        <v>10473761</v>
      </c>
    </row>
    <row r="8">
      <c r="A8" s="4" t="inlineStr">
        <is>
          <t>Intangible assets, accumulated amortization</t>
        </is>
      </c>
      <c r="B8" s="5" t="n">
        <v>-7593865</v>
      </c>
      <c r="C8" s="5" t="n">
        <v>-7326991</v>
      </c>
    </row>
    <row r="9">
      <c r="A9" s="4" t="inlineStr">
        <is>
          <t>Intangible assets, net book value</t>
        </is>
      </c>
      <c r="B9" s="5" t="n">
        <v>2879896</v>
      </c>
      <c r="C9" s="5" t="n">
        <v>3146770</v>
      </c>
    </row>
    <row r="10">
      <c r="A10" s="4" t="inlineStr">
        <is>
          <t>Total goodwill and intangible assets, gross</t>
        </is>
      </c>
      <c r="B10" s="5" t="n">
        <v>20987132</v>
      </c>
      <c r="C10" s="5" t="n">
        <v>20987132</v>
      </c>
    </row>
    <row r="11">
      <c r="A11" s="4" t="inlineStr">
        <is>
          <t>Total goodwill and intangible assets, net book value</t>
        </is>
      </c>
      <c r="B11" s="5" t="n">
        <v>13393267</v>
      </c>
      <c r="C11" s="5" t="n">
        <v>13660141</v>
      </c>
    </row>
    <row r="12">
      <c r="A12" s="4" t="inlineStr">
        <is>
          <t>Licenses</t>
        </is>
      </c>
    </row>
    <row r="13">
      <c r="A13" s="3" t="inlineStr">
        <is>
          <t>Definite lived:</t>
        </is>
      </c>
    </row>
    <row r="14">
      <c r="A14" s="4" t="inlineStr">
        <is>
          <t>Intangible assets, gross</t>
        </is>
      </c>
      <c r="B14" s="5" t="n">
        <v>1323761</v>
      </c>
      <c r="C14" s="5" t="n">
        <v>1323761</v>
      </c>
    </row>
    <row r="15">
      <c r="A15" s="4" t="inlineStr">
        <is>
          <t>Intangible assets, accumulated amortization</t>
        </is>
      </c>
      <c r="B15" s="5" t="n">
        <v>-1291226</v>
      </c>
      <c r="C15" s="5" t="n">
        <v>-1276852</v>
      </c>
    </row>
    <row r="16">
      <c r="A16" s="4" t="inlineStr">
        <is>
          <t>Intangible assets, net book value</t>
        </is>
      </c>
      <c r="B16" s="5" t="n">
        <v>32535</v>
      </c>
      <c r="C16" s="5" t="n">
        <v>46909</v>
      </c>
    </row>
    <row r="17">
      <c r="A17" s="4" t="inlineStr">
        <is>
          <t>Bioject</t>
        </is>
      </c>
    </row>
    <row r="18">
      <c r="A18" s="3" t="inlineStr">
        <is>
          <t>Definite lived:</t>
        </is>
      </c>
    </row>
    <row r="19">
      <c r="A19" s="4" t="inlineStr">
        <is>
          <t>Intangible assets, gross</t>
        </is>
      </c>
      <c r="B19" s="5" t="n">
        <v>5100000</v>
      </c>
      <c r="C19" s="5" t="n">
        <v>5100000</v>
      </c>
    </row>
    <row r="20">
      <c r="A20" s="4" t="inlineStr">
        <is>
          <t>Intangible assets, accumulated amortization</t>
        </is>
      </c>
      <c r="B20" s="5" t="n">
        <v>-2608889</v>
      </c>
      <c r="C20" s="5" t="n">
        <v>-2468889</v>
      </c>
    </row>
    <row r="21">
      <c r="A21" s="4" t="inlineStr">
        <is>
          <t>Intangible assets, net book value</t>
        </is>
      </c>
      <c r="B21" s="5" t="n">
        <v>2491111</v>
      </c>
      <c r="C21" s="5" t="n">
        <v>2631111</v>
      </c>
    </row>
    <row r="22">
      <c r="A22" s="4" t="inlineStr">
        <is>
          <t>Other</t>
        </is>
      </c>
    </row>
    <row r="23">
      <c r="A23" s="3" t="inlineStr">
        <is>
          <t>Definite lived:</t>
        </is>
      </c>
    </row>
    <row r="24">
      <c r="A24" s="4" t="inlineStr">
        <is>
          <t>Intangible assets, gross</t>
        </is>
      </c>
      <c r="B24" s="5" t="n">
        <v>4050000</v>
      </c>
      <c r="C24" s="5" t="n">
        <v>4050000</v>
      </c>
    </row>
    <row r="25">
      <c r="A25" s="4" t="inlineStr">
        <is>
          <t>Intangible assets, accumulated amortization</t>
        </is>
      </c>
      <c r="B25" s="5" t="n">
        <v>-3693750</v>
      </c>
      <c r="C25" s="5" t="n">
        <v>-3581250</v>
      </c>
    </row>
    <row r="26">
      <c r="A26" s="4" t="inlineStr">
        <is>
          <t>Intangible assets, net book value</t>
        </is>
      </c>
      <c r="B26" s="6" t="n">
        <v>356250</v>
      </c>
      <c r="C26" s="6" t="n">
        <v>468750</v>
      </c>
    </row>
    <row r="27">
      <c r="A27" s="4" t="inlineStr">
        <is>
          <t>Weighted Average</t>
        </is>
      </c>
    </row>
    <row r="28">
      <c r="A28" s="3" t="inlineStr">
        <is>
          <t>Definite lived:</t>
        </is>
      </c>
    </row>
    <row r="29">
      <c r="A29" s="4" t="inlineStr">
        <is>
          <t>Useful life (in years)</t>
        </is>
      </c>
      <c r="B29" s="4" t="inlineStr">
        <is>
          <t>11 years</t>
        </is>
      </c>
    </row>
    <row r="30">
      <c r="A30" s="4" t="inlineStr">
        <is>
          <t>Weighted Average | Licenses</t>
        </is>
      </c>
    </row>
    <row r="31">
      <c r="A31" s="3" t="inlineStr">
        <is>
          <t>Definite lived:</t>
        </is>
      </c>
    </row>
    <row r="32">
      <c r="A32" s="4" t="inlineStr">
        <is>
          <t>Useful life (in years)</t>
        </is>
      </c>
      <c r="B32" s="4" t="inlineStr">
        <is>
          <t>10 years</t>
        </is>
      </c>
    </row>
    <row r="33">
      <c r="A33" s="4" t="inlineStr">
        <is>
          <t>Weighted Average | Bioject</t>
        </is>
      </c>
    </row>
    <row r="34">
      <c r="A34" s="3" t="inlineStr">
        <is>
          <t>Definite lived:</t>
        </is>
      </c>
    </row>
    <row r="35">
      <c r="A35" s="4" t="inlineStr">
        <is>
          <t>Useful life (in years)</t>
        </is>
      </c>
      <c r="B35" s="4" t="inlineStr">
        <is>
          <t>12 years</t>
        </is>
      </c>
    </row>
    <row r="36">
      <c r="A36" s="4" t="inlineStr">
        <is>
          <t>Weighted Average | Other</t>
        </is>
      </c>
    </row>
    <row r="37">
      <c r="A37" s="3" t="inlineStr">
        <is>
          <t>Definite lived:</t>
        </is>
      </c>
    </row>
    <row r="38">
      <c r="A38" s="4" t="inlineStr">
        <is>
          <t>Useful life (in years)</t>
        </is>
      </c>
      <c r="B38" s="4" t="inlineStr">
        <is>
          <t>1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ggregate amortization expense on intangible assets</t>
        </is>
      </c>
      <c r="B4" s="6" t="n">
        <v>130000</v>
      </c>
      <c r="C4" s="6" t="n">
        <v>137000</v>
      </c>
      <c r="D4" s="6" t="n">
        <v>266874</v>
      </c>
      <c r="E4" s="6" t="n">
        <v>273540</v>
      </c>
    </row>
    <row r="5">
      <c r="A5" s="4" t="inlineStr">
        <is>
          <t>Estimated aggregate amortization expense for remainder of 2021</t>
        </is>
      </c>
      <c r="B5" s="5" t="n">
        <v>254000</v>
      </c>
      <c r="D5" s="5" t="n">
        <v>254000</v>
      </c>
    </row>
    <row r="6">
      <c r="A6" s="4" t="inlineStr">
        <is>
          <t>Estimated aggregate amortization expense for 2022</t>
        </is>
      </c>
      <c r="B6" s="5" t="n">
        <v>493000</v>
      </c>
      <c r="D6" s="5" t="n">
        <v>493000</v>
      </c>
    </row>
    <row r="7">
      <c r="A7" s="4" t="inlineStr">
        <is>
          <t>Estimated aggregate amortization expense for 2023</t>
        </is>
      </c>
      <c r="B7" s="5" t="n">
        <v>276000</v>
      </c>
      <c r="D7" s="5" t="n">
        <v>276000</v>
      </c>
    </row>
    <row r="8">
      <c r="A8" s="4" t="inlineStr">
        <is>
          <t>Estimated aggregate amortization expense for 2024</t>
        </is>
      </c>
      <c r="B8" s="5" t="n">
        <v>253000</v>
      </c>
      <c r="D8" s="5" t="n">
        <v>253000</v>
      </c>
    </row>
    <row r="9">
      <c r="A9" s="4" t="inlineStr">
        <is>
          <t>Estimated aggregate amortization expense for 2025</t>
        </is>
      </c>
      <c r="B9" s="5" t="n">
        <v>253000</v>
      </c>
      <c r="D9" s="5" t="n">
        <v>253000</v>
      </c>
    </row>
    <row r="10">
      <c r="A10" s="4" t="inlineStr">
        <is>
          <t>Estimated aggregate amortization expense for 2026</t>
        </is>
      </c>
      <c r="B10" s="6" t="n">
        <v>1400000</v>
      </c>
      <c r="D10" s="6" t="n">
        <v>1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34" customWidth="1" min="5" max="5"/>
    <col width="21" customWidth="1" min="6" max="6"/>
    <col width="21" customWidth="1" min="7" max="7"/>
    <col width="27" customWidth="1" min="8" max="8"/>
    <col width="21" customWidth="1" min="9" max="9"/>
    <col width="27" customWidth="1" min="10" max="10"/>
    <col width="21" customWidth="1" min="11" max="11"/>
    <col width="21" customWidth="1" min="12" max="12"/>
    <col width="21" customWidth="1" min="13" max="13"/>
  </cols>
  <sheetData>
    <row r="1">
      <c r="A1" s="1" t="inlineStr">
        <is>
          <t>Convertible Debt - Narrative (Details)</t>
        </is>
      </c>
      <c r="B1" s="2" t="inlineStr">
        <is>
          <t>Aug. 03, 2020$ / sharesshares</t>
        </is>
      </c>
      <c r="C1" s="2" t="inlineStr">
        <is>
          <t>Dec. 26, 2019USD ($)$ / sharesshares</t>
        </is>
      </c>
      <c r="D1" s="2" t="inlineStr">
        <is>
          <t>Aug. 01, 2019USD ($)</t>
        </is>
      </c>
      <c r="E1" s="2" t="inlineStr">
        <is>
          <t>Mar. 01, 2019USD ($)day$ / shares</t>
        </is>
      </c>
      <c r="F1" s="2" t="inlineStr">
        <is>
          <t>Jun. 30, 2021USD ($)</t>
        </is>
      </c>
      <c r="G1" s="2" t="inlineStr">
        <is>
          <t>Jun. 30, 2020USD ($)</t>
        </is>
      </c>
      <c r="H1" s="2" t="inlineStr">
        <is>
          <t>Jun. 30, 2021USD ($)shares</t>
        </is>
      </c>
      <c r="I1" s="2" t="inlineStr">
        <is>
          <t>Jun. 30, 2020USD ($)</t>
        </is>
      </c>
      <c r="J1" s="2" t="inlineStr">
        <is>
          <t>Dec. 31, 2020USD ($)shares</t>
        </is>
      </c>
      <c r="K1" s="2" t="inlineStr">
        <is>
          <t>Aug. 31, 2020USD ($)</t>
        </is>
      </c>
      <c r="L1" s="2" t="inlineStr">
        <is>
          <t>Dec. 26, 2019KRW (₩)</t>
        </is>
      </c>
      <c r="M1" s="2" t="inlineStr">
        <is>
          <t>Aug. 01, 2019KRW (₩)</t>
        </is>
      </c>
    </row>
    <row r="2">
      <c r="A2" s="3" t="inlineStr">
        <is>
          <t>Debt Instrument [Line Items]</t>
        </is>
      </c>
    </row>
    <row r="3">
      <c r="A3" s="4" t="inlineStr">
        <is>
          <t>Non-cash interest expense</t>
        </is>
      </c>
      <c r="F3" s="6" t="n">
        <v>466726</v>
      </c>
      <c r="G3" s="6" t="n">
        <v>2846641</v>
      </c>
      <c r="H3" s="6" t="n">
        <v>979760</v>
      </c>
      <c r="I3" s="6" t="n">
        <v>5650396</v>
      </c>
    </row>
    <row r="4">
      <c r="A4" s="4" t="inlineStr">
        <is>
          <t>Change in fair value of derivative liability</t>
        </is>
      </c>
      <c r="F4" s="5" t="n">
        <v>0</v>
      </c>
      <c r="G4" s="5" t="n">
        <v>-97755000</v>
      </c>
      <c r="H4" s="5" t="n">
        <v>0</v>
      </c>
      <c r="I4" s="5" t="n">
        <v>-110976977</v>
      </c>
    </row>
    <row r="5">
      <c r="A5" s="4" t="inlineStr">
        <is>
          <t>Convertible senior notes</t>
        </is>
      </c>
    </row>
    <row r="6">
      <c r="A6" s="3" t="inlineStr">
        <is>
          <t>Debt Instrument [Line Items]</t>
        </is>
      </c>
    </row>
    <row r="7">
      <c r="A7" s="4" t="inlineStr">
        <is>
          <t>Original principal amount</t>
        </is>
      </c>
      <c r="F7" s="5" t="n">
        <v>78500000</v>
      </c>
      <c r="H7" s="5" t="n">
        <v>78500000</v>
      </c>
    </row>
    <row r="8">
      <c r="A8" s="4" t="inlineStr">
        <is>
          <t>Unamortized debt issuance cost</t>
        </is>
      </c>
      <c r="F8" s="5" t="n">
        <v>270302</v>
      </c>
      <c r="H8" s="5" t="n">
        <v>270302</v>
      </c>
    </row>
    <row r="9">
      <c r="A9" s="4" t="inlineStr">
        <is>
          <t>Debt instrument, unamortized discount</t>
        </is>
      </c>
      <c r="F9" s="6" t="n">
        <v>1963908</v>
      </c>
      <c r="H9" s="6" t="n">
        <v>1963908</v>
      </c>
    </row>
    <row r="10">
      <c r="A10" s="4" t="inlineStr">
        <is>
          <t>August 2019 Bonds | Common stock</t>
        </is>
      </c>
    </row>
    <row r="11">
      <c r="A11" s="3" t="inlineStr">
        <is>
          <t>Debt Instrument [Line Items]</t>
        </is>
      </c>
    </row>
    <row r="12">
      <c r="A12" s="4" t="inlineStr">
        <is>
          <t>Debt conversion, converted instrument, shares issued (in shares) | shares</t>
        </is>
      </c>
      <c r="J12" s="5" t="n">
        <v>4692364</v>
      </c>
    </row>
    <row r="13">
      <c r="A13" s="4" t="inlineStr">
        <is>
          <t>Convertible Debt | Convertible senior notes</t>
        </is>
      </c>
    </row>
    <row r="14">
      <c r="A14" s="3" t="inlineStr">
        <is>
          <t>Debt Instrument [Line Items]</t>
        </is>
      </c>
    </row>
    <row r="15">
      <c r="A15" s="4" t="inlineStr">
        <is>
          <t>Original principal amount</t>
        </is>
      </c>
      <c r="E15" s="6" t="n">
        <v>78500000</v>
      </c>
    </row>
    <row r="16">
      <c r="A16" s="4" t="inlineStr">
        <is>
          <t>Stated interest rate</t>
        </is>
      </c>
      <c r="E16" s="4" t="inlineStr">
        <is>
          <t>6.50%</t>
        </is>
      </c>
      <c r="F16" s="4" t="inlineStr">
        <is>
          <t>6.50%</t>
        </is>
      </c>
      <c r="H16" s="4" t="inlineStr">
        <is>
          <t>6.50%</t>
        </is>
      </c>
    </row>
    <row r="17">
      <c r="A17" s="4" t="inlineStr">
        <is>
          <t>Proceeds from issuance of debt</t>
        </is>
      </c>
      <c r="E17" s="6" t="n">
        <v>75700000</v>
      </c>
    </row>
    <row r="18">
      <c r="A18" s="4" t="inlineStr">
        <is>
          <t>Debt instrument, convertible, conversion ratio</t>
        </is>
      </c>
      <c r="E18" s="8" t="n">
        <v>0.1858045</v>
      </c>
    </row>
    <row r="19">
      <c r="A19" s="4" t="inlineStr">
        <is>
          <t>Debt instrument, convertible conversion price (in dollars per share) | $ / shares</t>
        </is>
      </c>
      <c r="E19" s="7" t="n">
        <v>5.38</v>
      </c>
    </row>
    <row r="20">
      <c r="A20" s="4" t="inlineStr">
        <is>
          <t>Debt instrument, convertible, threshold percentage of stock price trigger</t>
        </is>
      </c>
      <c r="E20" s="4" t="inlineStr">
        <is>
          <t>130.00%</t>
        </is>
      </c>
    </row>
    <row r="21">
      <c r="A21" s="4" t="inlineStr">
        <is>
          <t>Debt instrument, convertible, threshold trading days | day</t>
        </is>
      </c>
      <c r="E21" s="5" t="n">
        <v>20</v>
      </c>
    </row>
    <row r="22">
      <c r="A22" s="4" t="inlineStr">
        <is>
          <t>Debt instrument, convertible, threshold consecutive trading days | day</t>
        </is>
      </c>
      <c r="E22" s="5" t="n">
        <v>30</v>
      </c>
    </row>
    <row r="23">
      <c r="A23" s="4" t="inlineStr">
        <is>
          <t>Debt instrument, redemption price percentage</t>
        </is>
      </c>
      <c r="E23" s="4" t="inlineStr">
        <is>
          <t>100.00%</t>
        </is>
      </c>
    </row>
    <row r="24">
      <c r="A24" s="4" t="inlineStr">
        <is>
          <t>Carrying value</t>
        </is>
      </c>
      <c r="E24" s="6" t="n">
        <v>62200000</v>
      </c>
      <c r="J24" s="6" t="n">
        <v>52500000</v>
      </c>
    </row>
    <row r="25">
      <c r="A25" s="4" t="inlineStr">
        <is>
          <t>Unamortized debt issuance cost</t>
        </is>
      </c>
      <c r="E25" s="5" t="n">
        <v>2800000</v>
      </c>
    </row>
    <row r="26">
      <c r="A26" s="4" t="inlineStr">
        <is>
          <t>Debt instrument, unamortized discount</t>
        </is>
      </c>
      <c r="E26" s="6" t="n">
        <v>18600000</v>
      </c>
    </row>
    <row r="27">
      <c r="A27" s="4" t="inlineStr">
        <is>
          <t>Debt instrument, effective interest rate</t>
        </is>
      </c>
      <c r="F27" s="4" t="inlineStr">
        <is>
          <t>13.10%</t>
        </is>
      </c>
      <c r="H27" s="4" t="inlineStr">
        <is>
          <t>13.10%</t>
        </is>
      </c>
    </row>
    <row r="28">
      <c r="A28" s="4" t="inlineStr">
        <is>
          <t>Debt conversion, converted instrument principal amount</t>
        </is>
      </c>
      <c r="J28" s="6" t="n">
        <v>62100000</v>
      </c>
    </row>
    <row r="29">
      <c r="A29" s="4" t="inlineStr">
        <is>
          <t>Debt conversion, converted instrument, shares issued (in shares) | shares</t>
        </is>
      </c>
      <c r="J29" s="5" t="n">
        <v>11535660</v>
      </c>
    </row>
    <row r="30">
      <c r="A30" s="4" t="inlineStr">
        <is>
          <t>Fair value of date conversion</t>
        </is>
      </c>
      <c r="J30" s="6" t="n">
        <v>43700000</v>
      </c>
    </row>
    <row r="31">
      <c r="A31" s="4" t="inlineStr">
        <is>
          <t>Gain on extinguishment of debt</t>
        </is>
      </c>
      <c r="J31" s="5" t="n">
        <v>8800000</v>
      </c>
    </row>
    <row r="32">
      <c r="A32" s="4" t="inlineStr">
        <is>
          <t>Non-cash interest expense</t>
        </is>
      </c>
      <c r="F32" s="6" t="n">
        <v>467000</v>
      </c>
      <c r="G32" s="5" t="n">
        <v>2100000</v>
      </c>
      <c r="H32" s="6" t="n">
        <v>930000</v>
      </c>
      <c r="I32" s="5" t="n">
        <v>4200000</v>
      </c>
    </row>
    <row r="33">
      <c r="A33" s="4" t="inlineStr">
        <is>
          <t>Interest expense, contractual interest</t>
        </is>
      </c>
      <c r="F33" s="6" t="n">
        <v>267000</v>
      </c>
      <c r="G33" s="5" t="n">
        <v>1300000</v>
      </c>
      <c r="H33" s="6" t="n">
        <v>533000</v>
      </c>
      <c r="I33" s="5" t="n">
        <v>2600000</v>
      </c>
    </row>
    <row r="34">
      <c r="A34" s="4" t="inlineStr">
        <is>
          <t>Convertible Debt | August 2019 Bonds</t>
        </is>
      </c>
    </row>
    <row r="35">
      <c r="A35" s="3" t="inlineStr">
        <is>
          <t>Debt Instrument [Line Items]</t>
        </is>
      </c>
    </row>
    <row r="36">
      <c r="A36" s="4" t="inlineStr">
        <is>
          <t>Original principal amount</t>
        </is>
      </c>
      <c r="D36" s="6" t="n">
        <v>15000000</v>
      </c>
      <c r="M36" s="9" t="n">
        <v>18000000000</v>
      </c>
    </row>
    <row r="37">
      <c r="A37" s="4" t="inlineStr">
        <is>
          <t>Stated interest rate</t>
        </is>
      </c>
      <c r="D37" s="4" t="inlineStr">
        <is>
          <t>1.00%</t>
        </is>
      </c>
      <c r="M37" s="4" t="inlineStr">
        <is>
          <t>1.00%</t>
        </is>
      </c>
    </row>
    <row r="38">
      <c r="A38" s="4" t="inlineStr">
        <is>
          <t>Proceeds from issuance of debt</t>
        </is>
      </c>
      <c r="D38" s="6" t="n">
        <v>14500000</v>
      </c>
    </row>
    <row r="39">
      <c r="A39" s="4" t="inlineStr">
        <is>
          <t>Debt instrument, convertible, conversion ratio</t>
        </is>
      </c>
      <c r="B39" s="10" t="n">
        <v>0.0002756873</v>
      </c>
    </row>
    <row r="40">
      <c r="A40" s="4" t="inlineStr">
        <is>
          <t>Debt instrument, convertible conversion price (in dollars per share) | $ / shares</t>
        </is>
      </c>
      <c r="B40" s="7" t="n">
        <v>3.14</v>
      </c>
    </row>
    <row r="41">
      <c r="A41" s="4" t="inlineStr">
        <is>
          <t>Carrying value</t>
        </is>
      </c>
      <c r="D41" s="5" t="n">
        <v>7100000</v>
      </c>
    </row>
    <row r="42">
      <c r="A42" s="4" t="inlineStr">
        <is>
          <t>Debt instrument, unamortized discount</t>
        </is>
      </c>
      <c r="D42" s="6" t="n">
        <v>7300000</v>
      </c>
    </row>
    <row r="43">
      <c r="A43" s="4" t="inlineStr">
        <is>
          <t>Debt conversion, converted instrument, shares issued (in shares) | shares</t>
        </is>
      </c>
      <c r="B43" s="5" t="n">
        <v>4962364</v>
      </c>
    </row>
    <row r="44">
      <c r="A44" s="4" t="inlineStr">
        <is>
          <t>Gain on extinguishment of debt</t>
        </is>
      </c>
      <c r="J44" s="5" t="n">
        <v>8200000</v>
      </c>
    </row>
    <row r="45">
      <c r="A45" s="4" t="inlineStr">
        <is>
          <t>Non-cash interest expense</t>
        </is>
      </c>
      <c r="G45" s="5" t="n">
        <v>672000</v>
      </c>
      <c r="I45" s="5" t="n">
        <v>1300000</v>
      </c>
    </row>
    <row r="46">
      <c r="A46" s="4" t="inlineStr">
        <is>
          <t>Interest expense, contractual interest</t>
        </is>
      </c>
      <c r="G46" s="5" t="n">
        <v>37000</v>
      </c>
      <c r="I46" s="5" t="n">
        <v>75000</v>
      </c>
    </row>
    <row r="47">
      <c r="A47" s="4" t="inlineStr">
        <is>
          <t>Fair value of derivative liability</t>
        </is>
      </c>
      <c r="K47" s="6" t="n">
        <v>84500000</v>
      </c>
    </row>
    <row r="48">
      <c r="A48" s="4" t="inlineStr">
        <is>
          <t>Change in fair value of derivative liability</t>
        </is>
      </c>
      <c r="J48" s="6" t="n">
        <v>75700000</v>
      </c>
    </row>
    <row r="49">
      <c r="A49" s="4" t="inlineStr">
        <is>
          <t>Convertible Debt | August 2019 Bonds | Initial Conversion Price</t>
        </is>
      </c>
    </row>
    <row r="50">
      <c r="A50" s="3" t="inlineStr">
        <is>
          <t>Debt Instrument [Line Items]</t>
        </is>
      </c>
    </row>
    <row r="51">
      <c r="A51" s="4" t="inlineStr">
        <is>
          <t>Debt instrument, convertible, conversion ratio</t>
        </is>
      </c>
      <c r="B51" s="10" t="n">
        <v>0.0002110595</v>
      </c>
    </row>
    <row r="52">
      <c r="A52" s="4" t="inlineStr">
        <is>
          <t>Debt instrument, convertible conversion price (in dollars per share) | $ / shares</t>
        </is>
      </c>
      <c r="B52" s="6" t="n">
        <v>4</v>
      </c>
    </row>
    <row r="53">
      <c r="A53" s="4" t="inlineStr">
        <is>
          <t>Convertible Debt | December 2019 Bonds</t>
        </is>
      </c>
    </row>
    <row r="54">
      <c r="A54" s="3" t="inlineStr">
        <is>
          <t>Debt Instrument [Line Items]</t>
        </is>
      </c>
    </row>
    <row r="55">
      <c r="A55" s="4" t="inlineStr">
        <is>
          <t>Original principal amount</t>
        </is>
      </c>
      <c r="C55" s="6" t="n">
        <v>4100000</v>
      </c>
      <c r="L55" s="9" t="n">
        <v>4700000000</v>
      </c>
    </row>
    <row r="56">
      <c r="A56" s="4" t="inlineStr">
        <is>
          <t>Stated interest rate</t>
        </is>
      </c>
      <c r="C56" s="4" t="inlineStr">
        <is>
          <t>1.00%</t>
        </is>
      </c>
      <c r="L56" s="4" t="inlineStr">
        <is>
          <t>1.00%</t>
        </is>
      </c>
    </row>
    <row r="57">
      <c r="A57" s="4" t="inlineStr">
        <is>
          <t>Proceeds from issuance of debt</t>
        </is>
      </c>
      <c r="C57" s="6" t="n">
        <v>4000000</v>
      </c>
    </row>
    <row r="58">
      <c r="A58" s="4" t="inlineStr">
        <is>
          <t>Debt instrument, effective interest rate</t>
        </is>
      </c>
      <c r="F58" s="4" t="inlineStr">
        <is>
          <t>6.20%</t>
        </is>
      </c>
      <c r="H58" s="4" t="inlineStr">
        <is>
          <t>6.20%</t>
        </is>
      </c>
    </row>
    <row r="59">
      <c r="A59" s="4" t="inlineStr">
        <is>
          <t>Debt conversion, converted instrument, shares issued (in shares) | shares</t>
        </is>
      </c>
      <c r="C59" s="5" t="n">
        <v>1009450</v>
      </c>
      <c r="H59" s="5" t="n">
        <v>1009450</v>
      </c>
    </row>
    <row r="60">
      <c r="A60" s="4" t="inlineStr">
        <is>
          <t>Non-cash interest expense</t>
        </is>
      </c>
      <c r="G60" s="5" t="n">
        <v>60000</v>
      </c>
      <c r="H60" s="6" t="n">
        <v>50000</v>
      </c>
      <c r="I60" s="5" t="n">
        <v>122000</v>
      </c>
    </row>
    <row r="61">
      <c r="A61" s="4" t="inlineStr">
        <is>
          <t>Interest expense, contractual interest</t>
        </is>
      </c>
      <c r="G61" s="6" t="n">
        <v>10000</v>
      </c>
      <c r="H61" s="5" t="n">
        <v>9000</v>
      </c>
      <c r="I61" s="6" t="n">
        <v>20000</v>
      </c>
    </row>
    <row r="62">
      <c r="A62" s="4" t="inlineStr">
        <is>
          <t>Conversion of carrying value</t>
        </is>
      </c>
      <c r="H62" s="6" t="n">
        <v>4400000</v>
      </c>
    </row>
    <row r="63">
      <c r="A63" s="4" t="inlineStr">
        <is>
          <t>Convertible Debt | December 2019 Bonds | Initial Conversion Price</t>
        </is>
      </c>
    </row>
    <row r="64">
      <c r="A64" s="3" t="inlineStr">
        <is>
          <t>Debt Instrument [Line Items]</t>
        </is>
      </c>
    </row>
    <row r="65">
      <c r="A65" s="4" t="inlineStr">
        <is>
          <t>Debt instrument, convertible, conversion ratio</t>
        </is>
      </c>
      <c r="C65" s="10" t="n">
        <v>0.0002147766</v>
      </c>
    </row>
    <row r="66">
      <c r="A66" s="4" t="inlineStr">
        <is>
          <t>Debt instrument, convertible conversion price (in dollars per share) | $ / shares</t>
        </is>
      </c>
      <c r="C66"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Debt - Balance of Convertible Bonds and Notes (Details) - Convertible senior notes</t>
        </is>
      </c>
      <c r="B1" s="2" t="inlineStr">
        <is>
          <t>Jun. 30, 2021USD ($)</t>
        </is>
      </c>
    </row>
    <row r="2">
      <c r="A2" s="3" t="inlineStr">
        <is>
          <t>Debt Instrument [Line Items]</t>
        </is>
      </c>
    </row>
    <row r="3">
      <c r="A3" s="4" t="inlineStr">
        <is>
          <t>Original principal amount</t>
        </is>
      </c>
      <c r="B3" s="6" t="n">
        <v>78500000</v>
      </c>
    </row>
    <row r="4">
      <c r="A4" s="4" t="inlineStr">
        <is>
          <t>Principal amount converted into common shares</t>
        </is>
      </c>
      <c r="B4" s="5" t="n">
        <v>-62085000</v>
      </c>
    </row>
    <row r="5">
      <c r="A5" s="4" t="inlineStr">
        <is>
          <t>Unamortized debt discount on the liability component</t>
        </is>
      </c>
      <c r="B5" s="5" t="n">
        <v>-1963908</v>
      </c>
    </row>
    <row r="6">
      <c r="A6" s="4" t="inlineStr">
        <is>
          <t>Unamortized debt issuance cost</t>
        </is>
      </c>
      <c r="B6" s="5" t="n">
        <v>-270302</v>
      </c>
    </row>
    <row r="7">
      <c r="A7" s="4" t="inlineStr">
        <is>
          <t>Accrued interest</t>
        </is>
      </c>
      <c r="B7" s="5" t="n">
        <v>355658</v>
      </c>
    </row>
    <row r="8">
      <c r="A8" s="4" t="inlineStr">
        <is>
          <t>Net carrying amount</t>
        </is>
      </c>
      <c r="B8" s="6" t="n">
        <v>145364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Maturities (Details) - Convertible senior notes - USD ($)</t>
        </is>
      </c>
      <c r="B1" s="2" t="inlineStr">
        <is>
          <t>Jun. 30, 2021</t>
        </is>
      </c>
      <c r="C1" s="2" t="inlineStr">
        <is>
          <t>Mar. 01, 2019</t>
        </is>
      </c>
    </row>
    <row r="2">
      <c r="A2" s="3" t="inlineStr">
        <is>
          <t>Debt Instrument [Line Items]</t>
        </is>
      </c>
    </row>
    <row r="3">
      <c r="A3" s="4" t="inlineStr">
        <is>
          <t>Net carrying amount</t>
        </is>
      </c>
      <c r="B3" s="6" t="n">
        <v>14536448</v>
      </c>
    </row>
    <row r="4">
      <c r="A4" s="4" t="inlineStr">
        <is>
          <t>Convertible Debt</t>
        </is>
      </c>
    </row>
    <row r="5">
      <c r="A5" s="3" t="inlineStr">
        <is>
          <t>Debt Instrument [Line Items]</t>
        </is>
      </c>
    </row>
    <row r="6">
      <c r="A6" s="4" t="inlineStr">
        <is>
          <t>Remainder of 2021</t>
        </is>
      </c>
      <c r="B6" s="5" t="n">
        <v>534000</v>
      </c>
    </row>
    <row r="7">
      <c r="A7" s="4" t="inlineStr">
        <is>
          <t>2022</t>
        </is>
      </c>
      <c r="B7" s="5" t="n">
        <v>1067000</v>
      </c>
    </row>
    <row r="8">
      <c r="A8" s="4" t="inlineStr">
        <is>
          <t>2023</t>
        </is>
      </c>
      <c r="B8" s="5" t="n">
        <v>1067000</v>
      </c>
    </row>
    <row r="9">
      <c r="A9" s="4" t="inlineStr">
        <is>
          <t>2024</t>
        </is>
      </c>
      <c r="B9" s="5" t="n">
        <v>16948000</v>
      </c>
    </row>
    <row r="10">
      <c r="A10" s="4" t="inlineStr">
        <is>
          <t>Net carrying amount</t>
        </is>
      </c>
      <c r="B10" s="6" t="n">
        <v>19616000</v>
      </c>
    </row>
    <row r="11">
      <c r="A11" s="4" t="inlineStr">
        <is>
          <t>Stated interest rate</t>
        </is>
      </c>
      <c r="B11" s="4" t="inlineStr">
        <is>
          <t>6.50%</t>
        </is>
      </c>
      <c r="C11" s="4" t="inlineStr">
        <is>
          <t>6.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uthorized and Issued Common and Preferred Stock (Details) - $ / shares</t>
        </is>
      </c>
      <c r="B1" s="2" t="inlineStr">
        <is>
          <t>Jun. 30, 2021</t>
        </is>
      </c>
      <c r="C1" s="2" t="inlineStr">
        <is>
          <t>Dec. 31, 2020</t>
        </is>
      </c>
    </row>
    <row r="2">
      <c r="A2" s="3" t="inlineStr">
        <is>
          <t>Summary of common and preferred stock authorized, issued and outstanding</t>
        </is>
      </c>
    </row>
    <row r="3">
      <c r="A3" s="4" t="inlineStr">
        <is>
          <t>Common stock, par value (in dollars per share)</t>
        </is>
      </c>
      <c r="B3" s="11" t="n">
        <v>0.001</v>
      </c>
      <c r="C3" s="11" t="n">
        <v>0.001</v>
      </c>
    </row>
    <row r="4">
      <c r="A4" s="4" t="inlineStr">
        <is>
          <t>Common stock, shares, authorized (in shares)</t>
        </is>
      </c>
      <c r="B4" s="5" t="n">
        <v>600000000</v>
      </c>
    </row>
    <row r="5">
      <c r="A5" s="4" t="inlineStr">
        <is>
          <t>Common stock, shares, issued (in shares)</t>
        </is>
      </c>
      <c r="B5" s="5" t="n">
        <v>210146880</v>
      </c>
    </row>
    <row r="6">
      <c r="A6" s="4" t="inlineStr">
        <is>
          <t>Common stock, shares, outstanding (in shares)</t>
        </is>
      </c>
      <c r="B6" s="5" t="n">
        <v>210146880</v>
      </c>
      <c r="C6" s="5" t="n">
        <v>186851493</v>
      </c>
    </row>
    <row r="7">
      <c r="A7" s="4" t="inlineStr">
        <is>
          <t>Series C Preferred Stock</t>
        </is>
      </c>
    </row>
    <row r="8">
      <c r="A8" s="3" t="inlineStr">
        <is>
          <t>Summary of common and preferred stock authorized, issued and outstanding</t>
        </is>
      </c>
    </row>
    <row r="9">
      <c r="A9" s="4" t="inlineStr">
        <is>
          <t>Preferred stock, par value (in dollars per share)</t>
        </is>
      </c>
      <c r="B9" s="11" t="n">
        <v>0.001</v>
      </c>
      <c r="C9" s="11" t="n">
        <v>0.001</v>
      </c>
    </row>
    <row r="10">
      <c r="A10" s="4" t="inlineStr">
        <is>
          <t>Preferred stock, shares authorized (in shares)</t>
        </is>
      </c>
      <c r="B10" s="5" t="n">
        <v>1091</v>
      </c>
    </row>
    <row r="11">
      <c r="A11" s="4" t="inlineStr">
        <is>
          <t>Preferred stock, shares issued (in shares)</t>
        </is>
      </c>
      <c r="B11" s="5" t="n">
        <v>1091</v>
      </c>
    </row>
    <row r="12">
      <c r="A12" s="4" t="inlineStr">
        <is>
          <t>Preferred stock, shares outstanding (in shares)</t>
        </is>
      </c>
      <c r="B12" s="5" t="n">
        <v>9</v>
      </c>
      <c r="C12" s="5"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6" customWidth="1" min="8" max="8"/>
    <col width="14" customWidth="1" min="9" max="9"/>
    <col width="14" customWidth="1" min="10" max="10"/>
    <col width="13" customWidth="1" min="11" max="11"/>
  </cols>
  <sheetData>
    <row r="1">
      <c r="A1" s="1" t="inlineStr">
        <is>
          <t>Stockholders' Equity - Narrative (Details) - USD ($)</t>
        </is>
      </c>
      <c r="B1" s="2" t="inlineStr">
        <is>
          <t>Jan. 25, 2021</t>
        </is>
      </c>
      <c r="C1" s="2" t="inlineStr">
        <is>
          <t>Jun. 30, 2020</t>
        </is>
      </c>
      <c r="D1" s="2" t="inlineStr">
        <is>
          <t>May 12, 2020</t>
        </is>
      </c>
      <c r="E1" s="2" t="inlineStr">
        <is>
          <t>May 31, 2018</t>
        </is>
      </c>
      <c r="F1" s="2" t="inlineStr">
        <is>
          <t>Mar. 31, 2020</t>
        </is>
      </c>
      <c r="G1" s="2" t="inlineStr">
        <is>
          <t>Jun. 30, 2021</t>
        </is>
      </c>
      <c r="H1" s="2" t="inlineStr">
        <is>
          <t>Jun. 30, 2020</t>
        </is>
      </c>
      <c r="I1" s="2" t="inlineStr">
        <is>
          <t>Dec. 31, 2020</t>
        </is>
      </c>
      <c r="J1" s="2" t="inlineStr">
        <is>
          <t>Jan. 01, 2021</t>
        </is>
      </c>
      <c r="K1" s="2" t="inlineStr">
        <is>
          <t>May 13, 2016</t>
        </is>
      </c>
    </row>
    <row r="2">
      <c r="A2" s="3" t="inlineStr">
        <is>
          <t>Class of Stock [Line Items]</t>
        </is>
      </c>
    </row>
    <row r="3">
      <c r="A3" s="4" t="inlineStr">
        <is>
          <t>Underwritten public offering, common stock (in shares)</t>
        </is>
      </c>
      <c r="B3" s="5" t="n">
        <v>20355000</v>
      </c>
    </row>
    <row r="4">
      <c r="A4" s="4" t="inlineStr">
        <is>
          <t>Sale of stock, price per share (in dollars per share)</t>
        </is>
      </c>
      <c r="B4" s="7" t="n">
        <v>8.5</v>
      </c>
    </row>
    <row r="5">
      <c r="A5" s="4" t="inlineStr">
        <is>
          <t>Commissions and other estimated offering expenses</t>
        </is>
      </c>
      <c r="B5" s="6" t="n">
        <v>162100000</v>
      </c>
    </row>
    <row r="6">
      <c r="A6" s="4" t="inlineStr">
        <is>
          <t>2016 Incentive Plan</t>
        </is>
      </c>
    </row>
    <row r="7">
      <c r="A7" s="3" t="inlineStr">
        <is>
          <t>Class of Stock [Line Items]</t>
        </is>
      </c>
    </row>
    <row r="8">
      <c r="A8" s="4" t="inlineStr">
        <is>
          <t>Number of shares authorized (in shares)</t>
        </is>
      </c>
      <c r="K8" s="5" t="n">
        <v>20000000</v>
      </c>
    </row>
    <row r="9">
      <c r="A9" s="4" t="inlineStr">
        <is>
          <t>Number of potential shares authorized for issuance under share based compensation plan (in shares)</t>
        </is>
      </c>
      <c r="K9" s="5" t="n">
        <v>2000000</v>
      </c>
    </row>
    <row r="10">
      <c r="A10" s="4" t="inlineStr">
        <is>
          <t>Increase in number of shares authorized (in shares)</t>
        </is>
      </c>
      <c r="J10" s="5" t="n">
        <v>2000000</v>
      </c>
    </row>
    <row r="11">
      <c r="A11" s="4" t="inlineStr">
        <is>
          <t>Number of shares available for grant (in shares)</t>
        </is>
      </c>
      <c r="G11" s="5" t="n">
        <v>4998253</v>
      </c>
    </row>
    <row r="12">
      <c r="A12" s="4" t="inlineStr">
        <is>
          <t>Number of shares of unvested restricted stock units and options outstanding (in shares)</t>
        </is>
      </c>
      <c r="G12" s="5" t="n">
        <v>2516102</v>
      </c>
    </row>
    <row r="13">
      <c r="A13" s="4" t="inlineStr">
        <is>
          <t>Common stock, other shares, outstanding (in shares)</t>
        </is>
      </c>
      <c r="G13" s="5" t="n">
        <v>7814677</v>
      </c>
    </row>
    <row r="14">
      <c r="A14" s="4" t="inlineStr">
        <is>
          <t>Award vesting period (in years)</t>
        </is>
      </c>
      <c r="G14" s="4" t="inlineStr">
        <is>
          <t>3 years</t>
        </is>
      </c>
    </row>
    <row r="15">
      <c r="A15" s="4" t="inlineStr">
        <is>
          <t>Maximum contractual term (in years)</t>
        </is>
      </c>
      <c r="G15" s="4" t="inlineStr">
        <is>
          <t>10 years</t>
        </is>
      </c>
    </row>
    <row r="16">
      <c r="A16" s="4" t="inlineStr">
        <is>
          <t>2007 Incentive Plan</t>
        </is>
      </c>
    </row>
    <row r="17">
      <c r="A17" s="3" t="inlineStr">
        <is>
          <t>Class of Stock [Line Items]</t>
        </is>
      </c>
    </row>
    <row r="18">
      <c r="A18" s="4" t="inlineStr">
        <is>
          <t>Common stock, other shares, outstanding (in shares)</t>
        </is>
      </c>
      <c r="G18" s="5" t="n">
        <v>2516141</v>
      </c>
    </row>
    <row r="19">
      <c r="A19" s="4" t="inlineStr">
        <is>
          <t>Award vesting period (in years)</t>
        </is>
      </c>
      <c r="G19" s="4" t="inlineStr">
        <is>
          <t>3 years</t>
        </is>
      </c>
    </row>
    <row r="20">
      <c r="A20" s="4" t="inlineStr">
        <is>
          <t>Maximum contractual term (in years)</t>
        </is>
      </c>
      <c r="G20" s="4" t="inlineStr">
        <is>
          <t>10 years</t>
        </is>
      </c>
    </row>
    <row r="21">
      <c r="A21" s="4" t="inlineStr">
        <is>
          <t>Series C Preferred Stock</t>
        </is>
      </c>
    </row>
    <row r="22">
      <c r="A22" s="3" t="inlineStr">
        <is>
          <t>Class of Stock [Line Items]</t>
        </is>
      </c>
    </row>
    <row r="23">
      <c r="A23" s="4" t="inlineStr">
        <is>
          <t>Conversion of stock, shares converted (in shares)</t>
        </is>
      </c>
      <c r="C23" s="5" t="n">
        <v>14</v>
      </c>
    </row>
    <row r="24">
      <c r="A24" s="4" t="inlineStr">
        <is>
          <t>Common stock</t>
        </is>
      </c>
    </row>
    <row r="25">
      <c r="A25" s="3" t="inlineStr">
        <is>
          <t>Class of Stock [Line Items]</t>
        </is>
      </c>
    </row>
    <row r="26">
      <c r="A26" s="4" t="inlineStr">
        <is>
          <t>Conversion of stock, shares issued (in shares)</t>
        </is>
      </c>
      <c r="C26" s="5" t="n">
        <v>5147</v>
      </c>
    </row>
    <row r="27">
      <c r="A27" s="4" t="inlineStr">
        <is>
          <t>Common stock | Prior Sales Agreement</t>
        </is>
      </c>
    </row>
    <row r="28">
      <c r="A28" s="3" t="inlineStr">
        <is>
          <t>Class of Stock [Line Items]</t>
        </is>
      </c>
    </row>
    <row r="29">
      <c r="A29" s="4" t="inlineStr">
        <is>
          <t>Maximum authorized amount</t>
        </is>
      </c>
      <c r="E29" s="6" t="n">
        <v>100000000</v>
      </c>
      <c r="H29" s="6" t="n">
        <v>250000000</v>
      </c>
    </row>
    <row r="30">
      <c r="A30" s="4" t="inlineStr">
        <is>
          <t>Remaining authorized amount</t>
        </is>
      </c>
      <c r="F30" s="6" t="n">
        <v>0</v>
      </c>
    </row>
    <row r="31">
      <c r="A31" s="4" t="inlineStr">
        <is>
          <t>Aggregate number of shares issued (in shares)</t>
        </is>
      </c>
      <c r="F31" s="5" t="n">
        <v>43148952</v>
      </c>
    </row>
    <row r="32">
      <c r="A32" s="4" t="inlineStr">
        <is>
          <t>Stock sale agreement weighted average price per share</t>
        </is>
      </c>
      <c r="F32" s="7" t="n">
        <v>4.92</v>
      </c>
    </row>
    <row r="33">
      <c r="A33" s="4" t="inlineStr">
        <is>
          <t>Aggregate proceeds</t>
        </is>
      </c>
      <c r="F33" s="6" t="n">
        <v>208200000</v>
      </c>
    </row>
    <row r="34">
      <c r="A34" s="4" t="inlineStr">
        <is>
          <t>Common stock | New Sales Agreement</t>
        </is>
      </c>
    </row>
    <row r="35">
      <c r="A35" s="3" t="inlineStr">
        <is>
          <t>Class of Stock [Line Items]</t>
        </is>
      </c>
    </row>
    <row r="36">
      <c r="A36" s="4" t="inlineStr">
        <is>
          <t>Maximum authorized amount</t>
        </is>
      </c>
      <c r="D36" s="6" t="n">
        <v>250000000</v>
      </c>
    </row>
    <row r="37">
      <c r="A37" s="4" t="inlineStr">
        <is>
          <t>Remaining authorized amount</t>
        </is>
      </c>
      <c r="I37" s="6" t="n">
        <v>0</v>
      </c>
    </row>
    <row r="38">
      <c r="A38" s="4" t="inlineStr">
        <is>
          <t>Aggregate number of shares issued (in shares)</t>
        </is>
      </c>
      <c r="I38" s="5" t="n">
        <v>22919934</v>
      </c>
    </row>
    <row r="39">
      <c r="A39" s="4" t="inlineStr">
        <is>
          <t>Stock sale agreement weighted average price per share</t>
        </is>
      </c>
      <c r="I39" s="7" t="n">
        <v>10.91</v>
      </c>
    </row>
    <row r="40">
      <c r="A40" s="4" t="inlineStr">
        <is>
          <t>Aggregate proceeds</t>
        </is>
      </c>
      <c r="I40" s="6" t="n">
        <v>246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in shares)</t>
        </is>
      </c>
      <c r="B4" s="5" t="n">
        <v>16563562</v>
      </c>
      <c r="C4" s="5" t="n">
        <v>32622537</v>
      </c>
    </row>
    <row r="5">
      <c r="A5" s="4" t="inlineStr">
        <is>
          <t>Options to purchase common stock</t>
        </is>
      </c>
    </row>
    <row r="6">
      <c r="A6" s="3" t="inlineStr">
        <is>
          <t>Antidilutive Securities Excluded from Computation of Earnings Per Share [Line Items]</t>
        </is>
      </c>
    </row>
    <row r="7">
      <c r="A7" s="4" t="inlineStr">
        <is>
          <t>Antidilutive securities excluded (in shares)</t>
        </is>
      </c>
      <c r="B7" s="5" t="n">
        <v>10330818</v>
      </c>
      <c r="C7" s="5" t="n">
        <v>9193096</v>
      </c>
    </row>
    <row r="8">
      <c r="A8" s="4" t="inlineStr">
        <is>
          <t>Service-based restricted stock units</t>
        </is>
      </c>
    </row>
    <row r="9">
      <c r="A9" s="3" t="inlineStr">
        <is>
          <t>Antidilutive Securities Excluded from Computation of Earnings Per Share [Line Items]</t>
        </is>
      </c>
    </row>
    <row r="10">
      <c r="A10" s="4" t="inlineStr">
        <is>
          <t>Antidilutive securities excluded (in shares)</t>
        </is>
      </c>
      <c r="B10" s="5" t="n">
        <v>2516102</v>
      </c>
      <c r="C10" s="5" t="n">
        <v>2868665</v>
      </c>
    </row>
    <row r="11">
      <c r="A11" s="4" t="inlineStr">
        <is>
          <t>Performance-based restricted stock units</t>
        </is>
      </c>
    </row>
    <row r="12">
      <c r="A12" s="3" t="inlineStr">
        <is>
          <t>Antidilutive Securities Excluded from Computation of Earnings Per Share [Line Items]</t>
        </is>
      </c>
    </row>
    <row r="13">
      <c r="A13" s="4" t="inlineStr">
        <is>
          <t>Antidilutive securities excluded (in shares)</t>
        </is>
      </c>
      <c r="B13" s="5" t="n">
        <v>663353</v>
      </c>
      <c r="C13" s="5" t="n">
        <v>0</v>
      </c>
    </row>
    <row r="14">
      <c r="A14" s="4" t="inlineStr">
        <is>
          <t>Convertible preferred stock</t>
        </is>
      </c>
    </row>
    <row r="15">
      <c r="A15" s="3" t="inlineStr">
        <is>
          <t>Antidilutive Securities Excluded from Computation of Earnings Per Share [Line Items]</t>
        </is>
      </c>
    </row>
    <row r="16">
      <c r="A16" s="4" t="inlineStr">
        <is>
          <t>Antidilutive securities excluded (in shares)</t>
        </is>
      </c>
      <c r="B16" s="5" t="n">
        <v>3309</v>
      </c>
      <c r="C16" s="5" t="n">
        <v>3309</v>
      </c>
    </row>
    <row r="17">
      <c r="A17" s="4" t="inlineStr">
        <is>
          <t>Convertible senior notes | Convertible notes</t>
        </is>
      </c>
    </row>
    <row r="18">
      <c r="A18" s="3" t="inlineStr">
        <is>
          <t>Antidilutive Securities Excluded from Computation of Earnings Per Share [Line Items]</t>
        </is>
      </c>
    </row>
    <row r="19">
      <c r="A19" s="4" t="inlineStr">
        <is>
          <t>Antidilutive securities excluded (in shares)</t>
        </is>
      </c>
      <c r="B19" s="5" t="n">
        <v>3049980</v>
      </c>
      <c r="C19" s="5" t="n">
        <v>14585653</v>
      </c>
    </row>
    <row r="20">
      <c r="A20" s="4" t="inlineStr">
        <is>
          <t>August 2019 Bonds | Convertible notes</t>
        </is>
      </c>
    </row>
    <row r="21">
      <c r="A21" s="3" t="inlineStr">
        <is>
          <t>Antidilutive Securities Excluded from Computation of Earnings Per Share [Line Items]</t>
        </is>
      </c>
    </row>
    <row r="22">
      <c r="A22" s="4" t="inlineStr">
        <is>
          <t>Antidilutive securities excluded (in shares)</t>
        </is>
      </c>
      <c r="B22" s="5" t="n">
        <v>0</v>
      </c>
      <c r="C22" s="5" t="n">
        <v>4962364</v>
      </c>
    </row>
    <row r="23">
      <c r="A23" s="4" t="inlineStr">
        <is>
          <t>December 2019 Bonds | Convertible notes</t>
        </is>
      </c>
    </row>
    <row r="24">
      <c r="A24" s="3" t="inlineStr">
        <is>
          <t>Antidilutive Securities Excluded from Computation of Earnings Per Share [Line Items]</t>
        </is>
      </c>
    </row>
    <row r="25">
      <c r="A25" s="4" t="inlineStr">
        <is>
          <t>Antidilutive securities excluded (in shares)</t>
        </is>
      </c>
      <c r="B25" s="5" t="n">
        <v>0</v>
      </c>
      <c r="C25" s="5" t="n">
        <v>1009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27" customWidth="1" min="5" max="5"/>
    <col width="20" customWidth="1" min="6" max="6"/>
    <col width="46" customWidth="1" min="7" max="7"/>
    <col width="26" customWidth="1" min="8" max="8"/>
  </cols>
  <sheetData>
    <row r="1">
      <c r="A1" s="1" t="inlineStr">
        <is>
          <t>Condensed Consolidated Statements of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c r="H1" s="2" t="inlineStr">
        <is>
          <t>Non- controlling interest</t>
        </is>
      </c>
    </row>
    <row r="2">
      <c r="A2" s="4" t="inlineStr">
        <is>
          <t>Beginning balance (in shares) at Dec. 31, 2019</t>
        </is>
      </c>
      <c r="C2" s="5" t="n">
        <v>23</v>
      </c>
      <c r="D2" s="5" t="n">
        <v>101361034</v>
      </c>
    </row>
    <row r="3">
      <c r="A3" s="4" t="inlineStr">
        <is>
          <t>Beginning balance at Dec. 31, 2019</t>
        </is>
      </c>
      <c r="B3" s="6" t="n">
        <v>5404858</v>
      </c>
      <c r="C3" s="6" t="n">
        <v>0</v>
      </c>
      <c r="D3" s="6" t="n">
        <v>101361</v>
      </c>
      <c r="E3" s="6" t="n">
        <v>742646785</v>
      </c>
      <c r="F3" s="6" t="n">
        <v>-739785655</v>
      </c>
      <c r="G3" s="6" t="n">
        <v>472608</v>
      </c>
      <c r="H3" s="6" t="n">
        <v>1969759</v>
      </c>
    </row>
    <row r="4">
      <c r="A4" s="3" t="inlineStr">
        <is>
          <t>Increase (Decrease) in Stockholders' Equity [Roll Forward]</t>
        </is>
      </c>
    </row>
    <row r="5">
      <c r="A5" s="4" t="inlineStr">
        <is>
          <t>Issuance of common stock for cash, net of financing costs (in shares)</t>
        </is>
      </c>
      <c r="D5" s="5" t="n">
        <v>43148952</v>
      </c>
    </row>
    <row r="6">
      <c r="A6" s="4" t="inlineStr">
        <is>
          <t>Issuance of common stock for cash, net of financing costs</t>
        </is>
      </c>
      <c r="B6" s="5" t="n">
        <v>208241933</v>
      </c>
      <c r="D6" s="6" t="n">
        <v>43149</v>
      </c>
      <c r="E6" s="5" t="n">
        <v>208198784</v>
      </c>
    </row>
    <row r="7">
      <c r="A7" s="4" t="inlineStr">
        <is>
          <t>Exercise of stock options for cash and vesting of RSUs, net of tax payments (in shares)</t>
        </is>
      </c>
      <c r="D7" s="5" t="n">
        <v>1405114</v>
      </c>
    </row>
    <row r="8">
      <c r="A8" s="4" t="inlineStr">
        <is>
          <t>Exercise of stock options for cash and vesting of RSUs, net of tax payments</t>
        </is>
      </c>
      <c r="B8" s="5" t="n">
        <v>3100703</v>
      </c>
      <c r="D8" s="6" t="n">
        <v>1405</v>
      </c>
      <c r="E8" s="5" t="n">
        <v>3099298</v>
      </c>
    </row>
    <row r="9">
      <c r="A9" s="4" t="inlineStr">
        <is>
          <t>Stock-based compensation</t>
        </is>
      </c>
      <c r="B9" s="5" t="n">
        <v>4001553</v>
      </c>
      <c r="E9" s="5" t="n">
        <v>4017761</v>
      </c>
      <c r="H9" s="5" t="n">
        <v>-16208</v>
      </c>
    </row>
    <row r="10">
      <c r="A10" s="4" t="inlineStr">
        <is>
          <t>Acquisition of non-controlling interest in Geneos</t>
        </is>
      </c>
      <c r="B10" s="5" t="n">
        <v>2169998</v>
      </c>
      <c r="H10" s="5" t="n">
        <v>2169998</v>
      </c>
    </row>
    <row r="11">
      <c r="A11" s="4" t="inlineStr">
        <is>
          <t>Net loss attributable to common stockholders</t>
        </is>
      </c>
      <c r="B11" s="5" t="n">
        <v>-33135404</v>
      </c>
      <c r="F11" s="5" t="n">
        <v>-32541054</v>
      </c>
      <c r="H11" s="5" t="n">
        <v>-594350</v>
      </c>
    </row>
    <row r="12">
      <c r="A12" s="4" t="inlineStr">
        <is>
          <t>Unrealized gain (loss) on short-term investments, net of tax</t>
        </is>
      </c>
      <c r="B12" s="5" t="n">
        <v>-1929538</v>
      </c>
      <c r="G12" s="5" t="n">
        <v>-1929538</v>
      </c>
    </row>
    <row r="13">
      <c r="A13" s="4" t="inlineStr">
        <is>
          <t>Ending balance (in shares) at Mar. 31, 2020</t>
        </is>
      </c>
      <c r="C13" s="5" t="n">
        <v>23</v>
      </c>
      <c r="D13" s="5" t="n">
        <v>145915100</v>
      </c>
    </row>
    <row r="14">
      <c r="A14" s="4" t="inlineStr">
        <is>
          <t>Ending balance at Mar. 31, 2020</t>
        </is>
      </c>
      <c r="B14" s="5" t="n">
        <v>187854103</v>
      </c>
      <c r="C14" s="6" t="n">
        <v>0</v>
      </c>
      <c r="D14" s="6" t="n">
        <v>145915</v>
      </c>
      <c r="E14" s="5" t="n">
        <v>957962628</v>
      </c>
      <c r="F14" s="5" t="n">
        <v>-772326709</v>
      </c>
      <c r="G14" s="5" t="n">
        <v>-1456930</v>
      </c>
      <c r="H14" s="5" t="n">
        <v>3529199</v>
      </c>
    </row>
    <row r="15">
      <c r="A15" s="4" t="inlineStr">
        <is>
          <t>Beginning balance (in shares) at Dec. 31, 2019</t>
        </is>
      </c>
      <c r="C15" s="5" t="n">
        <v>23</v>
      </c>
      <c r="D15" s="5" t="n">
        <v>101361034</v>
      </c>
    </row>
    <row r="16">
      <c r="A16" s="4" t="inlineStr">
        <is>
          <t>Beginning balance at Dec. 31, 2019</t>
        </is>
      </c>
      <c r="B16" s="5" t="n">
        <v>5404858</v>
      </c>
      <c r="C16" s="6" t="n">
        <v>0</v>
      </c>
      <c r="D16" s="6" t="n">
        <v>101361</v>
      </c>
      <c r="E16" s="5" t="n">
        <v>742646785</v>
      </c>
      <c r="F16" s="5" t="n">
        <v>-739785655</v>
      </c>
      <c r="G16" s="5" t="n">
        <v>472608</v>
      </c>
      <c r="H16" s="5" t="n">
        <v>1969759</v>
      </c>
    </row>
    <row r="17">
      <c r="A17" s="3" t="inlineStr">
        <is>
          <t>Increase (Decrease) in Stockholders' Equity [Roll Forward]</t>
        </is>
      </c>
    </row>
    <row r="18">
      <c r="A18" s="4" t="inlineStr">
        <is>
          <t>Net loss attributable to common stockholders</t>
        </is>
      </c>
      <c r="B18" s="5" t="n">
        <v>-162307870</v>
      </c>
    </row>
    <row r="19">
      <c r="A19" s="4" t="inlineStr">
        <is>
          <t>Unrealized gain (loss) on short-term investments, net of tax</t>
        </is>
      </c>
      <c r="B19" s="5" t="n">
        <v>-1082638</v>
      </c>
    </row>
    <row r="20">
      <c r="A20" s="4" t="inlineStr">
        <is>
          <t>Foreign currency translation</t>
        </is>
      </c>
      <c r="B20" s="5" t="n">
        <v>0</v>
      </c>
    </row>
    <row r="21">
      <c r="A21" s="4" t="inlineStr">
        <is>
          <t>Ending balance (in shares) at Jun. 30, 2020</t>
        </is>
      </c>
      <c r="C21" s="5" t="n">
        <v>9</v>
      </c>
      <c r="D21" s="5" t="n">
        <v>158756411</v>
      </c>
    </row>
    <row r="22">
      <c r="A22" s="4" t="inlineStr">
        <is>
          <t>Ending balance at Jun. 30, 2020</t>
        </is>
      </c>
      <c r="B22" s="5" t="n">
        <v>186360469</v>
      </c>
      <c r="C22" s="6" t="n">
        <v>0</v>
      </c>
      <c r="D22" s="6" t="n">
        <v>158756</v>
      </c>
      <c r="E22" s="5" t="n">
        <v>1087745242</v>
      </c>
      <c r="F22" s="5" t="n">
        <v>-901029768</v>
      </c>
      <c r="G22" s="5" t="n">
        <v>-610030</v>
      </c>
      <c r="H22" s="5" t="n">
        <v>96269</v>
      </c>
    </row>
    <row r="23">
      <c r="A23" s="4" t="inlineStr">
        <is>
          <t>Beginning balance (in shares) at Mar. 31, 2020</t>
        </is>
      </c>
      <c r="C23" s="5" t="n">
        <v>23</v>
      </c>
      <c r="D23" s="5" t="n">
        <v>145915100</v>
      </c>
    </row>
    <row r="24">
      <c r="A24" s="4" t="inlineStr">
        <is>
          <t>Beginning balance at Mar. 31, 2020</t>
        </is>
      </c>
      <c r="B24" s="5" t="n">
        <v>187854103</v>
      </c>
      <c r="C24" s="6" t="n">
        <v>0</v>
      </c>
      <c r="D24" s="6" t="n">
        <v>145915</v>
      </c>
      <c r="E24" s="5" t="n">
        <v>957962628</v>
      </c>
      <c r="F24" s="5" t="n">
        <v>-772326709</v>
      </c>
      <c r="G24" s="5" t="n">
        <v>-1456930</v>
      </c>
      <c r="H24" s="5" t="n">
        <v>3529199</v>
      </c>
    </row>
    <row r="25">
      <c r="A25" s="3" t="inlineStr">
        <is>
          <t>Increase (Decrease) in Stockholders' Equity [Roll Forward]</t>
        </is>
      </c>
    </row>
    <row r="26">
      <c r="A26" s="4" t="inlineStr">
        <is>
          <t>Issuance of common stock for cash, net of financing costs (in shares)</t>
        </is>
      </c>
      <c r="D26" s="5" t="n">
        <v>12041178</v>
      </c>
    </row>
    <row r="27">
      <c r="A27" s="4" t="inlineStr">
        <is>
          <t>Issuance of common stock for cash, net of financing costs</t>
        </is>
      </c>
      <c r="B27" s="5" t="n">
        <v>121718922</v>
      </c>
      <c r="D27" s="6" t="n">
        <v>12041</v>
      </c>
      <c r="E27" s="5" t="n">
        <v>121706881</v>
      </c>
    </row>
    <row r="28">
      <c r="A28" s="4" t="inlineStr">
        <is>
          <t>Conversion of preferred stock to common stock (in shares)</t>
        </is>
      </c>
      <c r="C28" s="5" t="n">
        <v>14</v>
      </c>
      <c r="D28" s="5" t="n">
        <v>5147</v>
      </c>
    </row>
    <row r="29">
      <c r="A29" s="4" t="inlineStr">
        <is>
          <t>Conversion of preferred stock to common stock</t>
        </is>
      </c>
      <c r="B29" s="5" t="n">
        <v>0</v>
      </c>
      <c r="D29" s="6" t="n">
        <v>5</v>
      </c>
      <c r="E29" s="5" t="n">
        <v>-5</v>
      </c>
    </row>
    <row r="30">
      <c r="A30" s="4" t="inlineStr">
        <is>
          <t>Exercise of stock options for cash and vesting of RSUs, net of tax payments (in shares)</t>
        </is>
      </c>
      <c r="D30" s="5" t="n">
        <v>794986</v>
      </c>
    </row>
    <row r="31">
      <c r="A31" s="4" t="inlineStr">
        <is>
          <t>Exercise of stock options for cash and vesting of RSUs, net of tax payments</t>
        </is>
      </c>
      <c r="B31" s="5" t="n">
        <v>4422244</v>
      </c>
      <c r="D31" s="6" t="n">
        <v>795</v>
      </c>
      <c r="E31" s="5" t="n">
        <v>4421449</v>
      </c>
    </row>
    <row r="32">
      <c r="A32" s="4" t="inlineStr">
        <is>
          <t>Stock-based compensation</t>
        </is>
      </c>
      <c r="B32" s="5" t="n">
        <v>3662435</v>
      </c>
      <c r="E32" s="5" t="n">
        <v>3654289</v>
      </c>
      <c r="H32" s="5" t="n">
        <v>8146</v>
      </c>
    </row>
    <row r="33">
      <c r="A33" s="4" t="inlineStr">
        <is>
          <t>Acquisition of non-controlling interest in Geneos</t>
        </is>
      </c>
      <c r="B33" s="5" t="n">
        <v>209971</v>
      </c>
      <c r="H33" s="5" t="n">
        <v>209971</v>
      </c>
    </row>
    <row r="34">
      <c r="A34" s="4" t="inlineStr">
        <is>
          <t>Deconsolidation of Geneos</t>
        </is>
      </c>
      <c r="B34" s="5" t="n">
        <v>-3181640</v>
      </c>
      <c r="H34" s="5" t="n">
        <v>-3181640</v>
      </c>
    </row>
    <row r="35">
      <c r="A35" s="4" t="inlineStr">
        <is>
          <t>Net loss attributable to common stockholders</t>
        </is>
      </c>
      <c r="B35" s="5" t="n">
        <v>-129172466</v>
      </c>
      <c r="F35" s="5" t="n">
        <v>-128703059</v>
      </c>
      <c r="H35" s="5" t="n">
        <v>-469407</v>
      </c>
    </row>
    <row r="36">
      <c r="A36" s="4" t="inlineStr">
        <is>
          <t>Unrealized gain (loss) on short-term investments, net of tax</t>
        </is>
      </c>
      <c r="B36" s="5" t="n">
        <v>846900</v>
      </c>
      <c r="G36" s="5" t="n">
        <v>846900</v>
      </c>
    </row>
    <row r="37">
      <c r="A37" s="4" t="inlineStr">
        <is>
          <t>Foreign currency translation</t>
        </is>
      </c>
      <c r="B37" s="5" t="n">
        <v>0</v>
      </c>
    </row>
    <row r="38">
      <c r="A38" s="4" t="inlineStr">
        <is>
          <t>Ending balance (in shares) at Jun. 30, 2020</t>
        </is>
      </c>
      <c r="C38" s="5" t="n">
        <v>9</v>
      </c>
      <c r="D38" s="5" t="n">
        <v>158756411</v>
      </c>
    </row>
    <row r="39">
      <c r="A39" s="4" t="inlineStr">
        <is>
          <t>Ending balance at Jun. 30, 2020</t>
        </is>
      </c>
      <c r="B39" s="5" t="n">
        <v>186360469</v>
      </c>
      <c r="C39" s="6" t="n">
        <v>0</v>
      </c>
      <c r="D39" s="6" t="n">
        <v>158756</v>
      </c>
      <c r="E39" s="5" t="n">
        <v>1087745242</v>
      </c>
      <c r="F39" s="5" t="n">
        <v>-901029768</v>
      </c>
      <c r="G39" s="5" t="n">
        <v>-610030</v>
      </c>
      <c r="H39" s="6" t="n">
        <v>96269</v>
      </c>
    </row>
    <row r="40">
      <c r="A40" s="4" t="inlineStr">
        <is>
          <t>Beginning balance (in shares) at Dec. 31, 2020</t>
        </is>
      </c>
      <c r="C40" s="5" t="n">
        <v>9</v>
      </c>
      <c r="D40" s="5" t="n">
        <v>186851493</v>
      </c>
    </row>
    <row r="41">
      <c r="A41" s="4" t="inlineStr">
        <is>
          <t>Beginning balance at Dec. 31, 2020</t>
        </is>
      </c>
      <c r="B41" s="5" t="n">
        <v>461140758</v>
      </c>
      <c r="C41" s="6" t="n">
        <v>0</v>
      </c>
      <c r="D41" s="6" t="n">
        <v>186851</v>
      </c>
      <c r="E41" s="5" t="n">
        <v>1367406869</v>
      </c>
      <c r="F41" s="5" t="n">
        <v>-906196812</v>
      </c>
      <c r="G41" s="5" t="n">
        <v>-256150</v>
      </c>
    </row>
    <row r="42">
      <c r="A42" s="3" t="inlineStr">
        <is>
          <t>Increase (Decrease) in Stockholders' Equity [Roll Forward]</t>
        </is>
      </c>
    </row>
    <row r="43">
      <c r="A43" s="4" t="inlineStr">
        <is>
          <t>Issuance of common stock for cash, net of financing costs (in shares)</t>
        </is>
      </c>
      <c r="D43" s="5" t="n">
        <v>20355000</v>
      </c>
    </row>
    <row r="44">
      <c r="A44" s="4" t="inlineStr">
        <is>
          <t>Issuance of common stock for cash, net of financing costs</t>
        </is>
      </c>
      <c r="B44" s="5" t="n">
        <v>162105030</v>
      </c>
      <c r="D44" s="6" t="n">
        <v>20355</v>
      </c>
      <c r="E44" s="5" t="n">
        <v>162084675</v>
      </c>
    </row>
    <row r="45">
      <c r="A45" s="4" t="inlineStr">
        <is>
          <t>Conversion of preferred stock to common stock (in shares)</t>
        </is>
      </c>
      <c r="D45" s="5" t="n">
        <v>1009450</v>
      </c>
    </row>
    <row r="46">
      <c r="A46" s="4" t="inlineStr">
        <is>
          <t>Conversion of preferred stock to common stock</t>
        </is>
      </c>
      <c r="B46" s="5" t="n">
        <v>4377892</v>
      </c>
      <c r="D46" s="6" t="n">
        <v>1009</v>
      </c>
      <c r="E46" s="5" t="n">
        <v>4376883</v>
      </c>
    </row>
    <row r="47">
      <c r="A47" s="4" t="inlineStr">
        <is>
          <t>Exercise of stock options for cash and vesting of RSUs, net of tax payments (in shares)</t>
        </is>
      </c>
      <c r="D47" s="5" t="n">
        <v>1118093</v>
      </c>
    </row>
    <row r="48">
      <c r="A48" s="4" t="inlineStr">
        <is>
          <t>Exercise of stock options for cash and vesting of RSUs, net of tax payments</t>
        </is>
      </c>
      <c r="B48" s="5" t="n">
        <v>-1201789</v>
      </c>
      <c r="D48" s="6" t="n">
        <v>1118</v>
      </c>
      <c r="E48" s="5" t="n">
        <v>-1202907</v>
      </c>
    </row>
    <row r="49">
      <c r="A49" s="4" t="inlineStr">
        <is>
          <t>Stock-based compensation</t>
        </is>
      </c>
      <c r="B49" s="5" t="n">
        <v>9595947</v>
      </c>
      <c r="E49" s="5" t="n">
        <v>9595947</v>
      </c>
    </row>
    <row r="50">
      <c r="A50" s="4" t="inlineStr">
        <is>
          <t>Net loss attributable to common stockholders</t>
        </is>
      </c>
      <c r="B50" s="5" t="n">
        <v>-54402131</v>
      </c>
      <c r="F50" s="5" t="n">
        <v>-54402131</v>
      </c>
    </row>
    <row r="51">
      <c r="A51" s="4" t="inlineStr">
        <is>
          <t>Unrealized gain (loss) on short-term investments, net of tax</t>
        </is>
      </c>
      <c r="B51" s="5" t="n">
        <v>4861</v>
      </c>
      <c r="G51" s="5" t="n">
        <v>4861</v>
      </c>
    </row>
    <row r="52">
      <c r="A52" s="4" t="inlineStr">
        <is>
          <t>Foreign currency translation</t>
        </is>
      </c>
      <c r="B52" s="5" t="n">
        <v>-14419</v>
      </c>
      <c r="G52" s="5" t="n">
        <v>-14419</v>
      </c>
    </row>
    <row r="53">
      <c r="A53" s="4" t="inlineStr">
        <is>
          <t>Ending balance (in shares) at Mar. 31, 2021</t>
        </is>
      </c>
      <c r="C53" s="5" t="n">
        <v>9</v>
      </c>
      <c r="D53" s="5" t="n">
        <v>209334036</v>
      </c>
    </row>
    <row r="54">
      <c r="A54" s="4" t="inlineStr">
        <is>
          <t>Ending balance at Mar. 31, 2021</t>
        </is>
      </c>
      <c r="B54" s="5" t="n">
        <v>581606149</v>
      </c>
      <c r="C54" s="6" t="n">
        <v>0</v>
      </c>
      <c r="D54" s="6" t="n">
        <v>209333</v>
      </c>
      <c r="E54" s="5" t="n">
        <v>1542261467</v>
      </c>
      <c r="F54" s="5" t="n">
        <v>-960598943</v>
      </c>
      <c r="G54" s="5" t="n">
        <v>-265708</v>
      </c>
    </row>
    <row r="55">
      <c r="A55" s="4" t="inlineStr">
        <is>
          <t>Beginning balance (in shares) at Dec. 31, 2020</t>
        </is>
      </c>
      <c r="C55" s="5" t="n">
        <v>9</v>
      </c>
      <c r="D55" s="5" t="n">
        <v>186851493</v>
      </c>
    </row>
    <row r="56">
      <c r="A56" s="4" t="inlineStr">
        <is>
          <t>Beginning balance at Dec. 31, 2020</t>
        </is>
      </c>
      <c r="B56" s="5" t="n">
        <v>461140758</v>
      </c>
      <c r="C56" s="6" t="n">
        <v>0</v>
      </c>
      <c r="D56" s="6" t="n">
        <v>186851</v>
      </c>
      <c r="E56" s="5" t="n">
        <v>1367406869</v>
      </c>
      <c r="F56" s="5" t="n">
        <v>-906196812</v>
      </c>
      <c r="G56" s="5" t="n">
        <v>-256150</v>
      </c>
    </row>
    <row r="57">
      <c r="A57" s="3" t="inlineStr">
        <is>
          <t>Increase (Decrease) in Stockholders' Equity [Roll Forward]</t>
        </is>
      </c>
    </row>
    <row r="58">
      <c r="A58" s="4" t="inlineStr">
        <is>
          <t>Net loss attributable to common stockholders</t>
        </is>
      </c>
      <c r="B58" s="5" t="n">
        <v>-136542089</v>
      </c>
    </row>
    <row r="59">
      <c r="A59" s="4" t="inlineStr">
        <is>
          <t>Unrealized gain (loss) on short-term investments, net of tax</t>
        </is>
      </c>
      <c r="B59" s="5" t="n">
        <v>2182</v>
      </c>
    </row>
    <row r="60">
      <c r="A60" s="4" t="inlineStr">
        <is>
          <t>Foreign currency translation</t>
        </is>
      </c>
      <c r="B60" s="5" t="n">
        <v>-11941</v>
      </c>
    </row>
    <row r="61">
      <c r="A61" s="4" t="inlineStr">
        <is>
          <t>Ending balance (in shares) at Jun. 30, 2021</t>
        </is>
      </c>
      <c r="C61" s="5" t="n">
        <v>9</v>
      </c>
      <c r="D61" s="5" t="n">
        <v>210146880</v>
      </c>
    </row>
    <row r="62">
      <c r="A62" s="4" t="inlineStr">
        <is>
          <t>Ending balance at Jun. 30, 2021</t>
        </is>
      </c>
      <c r="B62" s="5" t="n">
        <v>508553771</v>
      </c>
      <c r="C62" s="6" t="n">
        <v>0</v>
      </c>
      <c r="D62" s="6" t="n">
        <v>210146</v>
      </c>
      <c r="E62" s="5" t="n">
        <v>1551348435</v>
      </c>
      <c r="F62" s="5" t="n">
        <v>-1042738901</v>
      </c>
      <c r="G62" s="5" t="n">
        <v>-265909</v>
      </c>
    </row>
    <row r="63">
      <c r="A63" s="4" t="inlineStr">
        <is>
          <t>Beginning balance (in shares) at Mar. 31, 2021</t>
        </is>
      </c>
      <c r="C63" s="5" t="n">
        <v>9</v>
      </c>
      <c r="D63" s="5" t="n">
        <v>209334036</v>
      </c>
    </row>
    <row r="64">
      <c r="A64" s="4" t="inlineStr">
        <is>
          <t>Beginning balance at Mar. 31, 2021</t>
        </is>
      </c>
      <c r="B64" s="5" t="n">
        <v>581606149</v>
      </c>
      <c r="C64" s="6" t="n">
        <v>0</v>
      </c>
      <c r="D64" s="6" t="n">
        <v>209333</v>
      </c>
      <c r="E64" s="5" t="n">
        <v>1542261467</v>
      </c>
      <c r="F64" s="5" t="n">
        <v>-960598943</v>
      </c>
      <c r="G64" s="5" t="n">
        <v>-265708</v>
      </c>
    </row>
    <row r="65">
      <c r="A65" s="3" t="inlineStr">
        <is>
          <t>Increase (Decrease) in Stockholders' Equity [Roll Forward]</t>
        </is>
      </c>
    </row>
    <row r="66">
      <c r="A66" s="4" t="inlineStr">
        <is>
          <t>Exercise of stock options for cash and vesting of RSUs, net of tax payments (in shares)</t>
        </is>
      </c>
      <c r="D66" s="5" t="n">
        <v>812844</v>
      </c>
    </row>
    <row r="67">
      <c r="A67" s="4" t="inlineStr">
        <is>
          <t>Exercise of stock options for cash and vesting of RSUs, net of tax payments</t>
        </is>
      </c>
      <c r="B67" s="5" t="n">
        <v>3441423</v>
      </c>
      <c r="D67" s="6" t="n">
        <v>813</v>
      </c>
      <c r="E67" s="5" t="n">
        <v>3440610</v>
      </c>
    </row>
    <row r="68">
      <c r="A68" s="4" t="inlineStr">
        <is>
          <t>Stock-based compensation</t>
        </is>
      </c>
      <c r="B68" s="5" t="n">
        <v>5646358</v>
      </c>
      <c r="E68" s="5" t="n">
        <v>5646358</v>
      </c>
    </row>
    <row r="69">
      <c r="A69" s="4" t="inlineStr">
        <is>
          <t>Net loss attributable to common stockholders</t>
        </is>
      </c>
      <c r="B69" s="5" t="n">
        <v>-82139958</v>
      </c>
      <c r="F69" s="5" t="n">
        <v>-82139958</v>
      </c>
    </row>
    <row r="70">
      <c r="A70" s="4" t="inlineStr">
        <is>
          <t>Unrealized gain (loss) on short-term investments, net of tax</t>
        </is>
      </c>
      <c r="B70" s="5" t="n">
        <v>-2679</v>
      </c>
      <c r="G70" s="5" t="n">
        <v>-2679</v>
      </c>
    </row>
    <row r="71">
      <c r="A71" s="4" t="inlineStr">
        <is>
          <t>Foreign currency translation</t>
        </is>
      </c>
      <c r="B71" s="5" t="n">
        <v>2478</v>
      </c>
      <c r="G71" s="5" t="n">
        <v>2478</v>
      </c>
    </row>
    <row r="72">
      <c r="A72" s="4" t="inlineStr">
        <is>
          <t>Ending balance (in shares) at Jun. 30, 2021</t>
        </is>
      </c>
      <c r="C72" s="5" t="n">
        <v>9</v>
      </c>
      <c r="D72" s="5" t="n">
        <v>210146880</v>
      </c>
    </row>
    <row r="73">
      <c r="A73" s="4" t="inlineStr">
        <is>
          <t>Ending balance at Jun. 30, 2021</t>
        </is>
      </c>
      <c r="B73" s="6" t="n">
        <v>508553771</v>
      </c>
      <c r="C73" s="6" t="n">
        <v>0</v>
      </c>
      <c r="D73" s="6" t="n">
        <v>210146</v>
      </c>
      <c r="E73" s="6" t="n">
        <v>1551348435</v>
      </c>
      <c r="F73" s="6" t="n">
        <v>-1042738901</v>
      </c>
      <c r="G73" s="6" t="n">
        <v>-265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25" customWidth="1" min="5" max="5"/>
    <col width="26" customWidth="1" min="6" max="6"/>
  </cols>
  <sheetData>
    <row r="1">
      <c r="A1" s="1" t="inlineStr">
        <is>
          <t>Stock-Based Compensation (Details) - USD ($)</t>
        </is>
      </c>
      <c r="B1" s="2" t="inlineStr">
        <is>
          <t>Aug. 28,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tock-based compensation</t>
        </is>
      </c>
      <c r="E3" s="6" t="n">
        <v>15242305</v>
      </c>
      <c r="F3" s="6" t="n">
        <v>7663988</v>
      </c>
    </row>
    <row r="4">
      <c r="A4" s="4" t="inlineStr">
        <is>
          <t>Total unrecognized compensation cost related to unvested stock options</t>
        </is>
      </c>
      <c r="C4" s="6" t="n">
        <v>19800000</v>
      </c>
      <c r="E4" s="6" t="n">
        <v>19800000</v>
      </c>
    </row>
    <row r="5">
      <c r="A5" s="4" t="inlineStr">
        <is>
          <t>Period over which total unrecognized compensation cost related to unvested stock options will be recognized (in years)</t>
        </is>
      </c>
      <c r="E5" s="4" t="inlineStr">
        <is>
          <t>2 years 3 months 18 days</t>
        </is>
      </c>
    </row>
    <row r="6">
      <c r="A6" s="4" t="inlineStr">
        <is>
          <t>Weighted average grant date fair value (in dollars per share)</t>
        </is>
      </c>
      <c r="C6" s="7" t="n">
        <v>5.25</v>
      </c>
      <c r="D6" s="7" t="n">
        <v>9.52</v>
      </c>
      <c r="E6" s="7" t="n">
        <v>7.91</v>
      </c>
      <c r="F6" s="7" t="n">
        <v>6.19</v>
      </c>
    </row>
    <row r="7">
      <c r="A7" s="4" t="inlineStr">
        <is>
          <t>2016 Incentive Plan</t>
        </is>
      </c>
    </row>
    <row r="8">
      <c r="A8" s="3" t="inlineStr">
        <is>
          <t>Share-based Compensation Arrangement by Share-based Payment Award [Line Items]</t>
        </is>
      </c>
    </row>
    <row r="9">
      <c r="A9" s="4" t="inlineStr">
        <is>
          <t>Award vesting period (in years)</t>
        </is>
      </c>
      <c r="E9" s="4" t="inlineStr">
        <is>
          <t>3 years</t>
        </is>
      </c>
    </row>
    <row r="10">
      <c r="A10" s="4" t="inlineStr">
        <is>
          <t>Research and Development Expense</t>
        </is>
      </c>
    </row>
    <row r="11">
      <c r="A11" s="3" t="inlineStr">
        <is>
          <t>Share-based Compensation Arrangement by Share-based Payment Award [Line Items]</t>
        </is>
      </c>
    </row>
    <row r="12">
      <c r="A12" s="4" t="inlineStr">
        <is>
          <t>Allocated share-based compensation expense</t>
        </is>
      </c>
      <c r="C12" s="6" t="n">
        <v>2700000</v>
      </c>
      <c r="D12" s="6" t="n">
        <v>1800000</v>
      </c>
      <c r="E12" s="6" t="n">
        <v>7900000</v>
      </c>
      <c r="F12" s="6" t="n">
        <v>4100000</v>
      </c>
    </row>
    <row r="13">
      <c r="A13" s="4" t="inlineStr">
        <is>
          <t>General and Administrative Expense</t>
        </is>
      </c>
    </row>
    <row r="14">
      <c r="A14" s="3" t="inlineStr">
        <is>
          <t>Share-based Compensation Arrangement by Share-based Payment Award [Line Items]</t>
        </is>
      </c>
    </row>
    <row r="15">
      <c r="A15" s="4" t="inlineStr">
        <is>
          <t>Allocated share-based compensation expense</t>
        </is>
      </c>
      <c r="C15" s="5" t="n">
        <v>2600000</v>
      </c>
      <c r="D15" s="5" t="n">
        <v>1600000</v>
      </c>
      <c r="E15" s="5" t="n">
        <v>6600000</v>
      </c>
      <c r="F15" s="5" t="n">
        <v>3000000</v>
      </c>
    </row>
    <row r="16">
      <c r="A16" s="4" t="inlineStr">
        <is>
          <t>Employees and Directors</t>
        </is>
      </c>
    </row>
    <row r="17">
      <c r="A17" s="3" t="inlineStr">
        <is>
          <t>Share-based Compensation Arrangement by Share-based Payment Award [Line Items]</t>
        </is>
      </c>
    </row>
    <row r="18">
      <c r="A18" s="4" t="inlineStr">
        <is>
          <t>Stock-based compensation</t>
        </is>
      </c>
      <c r="C18" s="5" t="n">
        <v>5300000</v>
      </c>
      <c r="D18" s="5" t="n">
        <v>3400000</v>
      </c>
      <c r="E18" s="5" t="n">
        <v>14500000</v>
      </c>
      <c r="F18" s="5" t="n">
        <v>7100000</v>
      </c>
    </row>
    <row r="19">
      <c r="A19" s="4" t="inlineStr">
        <is>
          <t>Non Employee</t>
        </is>
      </c>
    </row>
    <row r="20">
      <c r="A20" s="3" t="inlineStr">
        <is>
          <t>Share-based Compensation Arrangement by Share-based Payment Award [Line Items]</t>
        </is>
      </c>
    </row>
    <row r="21">
      <c r="A21" s="4" t="inlineStr">
        <is>
          <t>Stock-based compensation</t>
        </is>
      </c>
      <c r="C21" s="6" t="n">
        <v>308000</v>
      </c>
      <c r="D21" s="6" t="n">
        <v>224000</v>
      </c>
      <c r="E21" s="6" t="n">
        <v>737000</v>
      </c>
      <c r="F21" s="6" t="n">
        <v>607000</v>
      </c>
    </row>
    <row r="22">
      <c r="A22" s="4" t="inlineStr">
        <is>
          <t>Stock Options | Employees and Directors</t>
        </is>
      </c>
    </row>
    <row r="23">
      <c r="A23" s="3" t="inlineStr">
        <is>
          <t>Share-based Compensation Arrangement by Share-based Payment Award [Line Items]</t>
        </is>
      </c>
    </row>
    <row r="24">
      <c r="A24" s="4" t="inlineStr">
        <is>
          <t>Risk-free interest rate</t>
        </is>
      </c>
      <c r="C24" s="4" t="inlineStr">
        <is>
          <t>0.99%</t>
        </is>
      </c>
      <c r="D24" s="4" t="inlineStr">
        <is>
          <t>0.40%</t>
        </is>
      </c>
      <c r="E24" s="4" t="inlineStr">
        <is>
          <t>0.90%</t>
        </is>
      </c>
      <c r="F24" s="4" t="inlineStr">
        <is>
          <t>0.67%</t>
        </is>
      </c>
    </row>
    <row r="25">
      <c r="A25" s="4" t="inlineStr">
        <is>
          <t>Expected volatility</t>
        </is>
      </c>
      <c r="C25" s="4" t="inlineStr">
        <is>
          <t>93.00%</t>
        </is>
      </c>
      <c r="D25" s="4" t="inlineStr">
        <is>
          <t>80.00%</t>
        </is>
      </c>
      <c r="E25" s="4" t="inlineStr">
        <is>
          <t>92.00%</t>
        </is>
      </c>
      <c r="F25" s="4" t="inlineStr">
        <is>
          <t>77.00%</t>
        </is>
      </c>
    </row>
    <row r="26">
      <c r="A26" s="4" t="inlineStr">
        <is>
          <t>Expected life in years</t>
        </is>
      </c>
      <c r="C26" s="4" t="inlineStr">
        <is>
          <t>5 years 8 months 12 days</t>
        </is>
      </c>
      <c r="D26" s="4" t="inlineStr">
        <is>
          <t>5 years 10 months 24 days</t>
        </is>
      </c>
      <c r="E26" s="4" t="inlineStr">
        <is>
          <t>5 years 9 months 18 days</t>
        </is>
      </c>
      <c r="F26" s="4" t="inlineStr">
        <is>
          <t>5 years 10 months 24 days</t>
        </is>
      </c>
    </row>
    <row r="27">
      <c r="A27" s="4" t="inlineStr">
        <is>
          <t>Dividend yield</t>
        </is>
      </c>
      <c r="C27" s="4" t="inlineStr">
        <is>
          <t>0.00%</t>
        </is>
      </c>
      <c r="D27" s="4" t="inlineStr">
        <is>
          <t>0.00%</t>
        </is>
      </c>
      <c r="E27" s="4" t="inlineStr">
        <is>
          <t>0.00%</t>
        </is>
      </c>
      <c r="F27" s="4" t="inlineStr">
        <is>
          <t>0.00%</t>
        </is>
      </c>
    </row>
    <row r="28">
      <c r="A28" s="4" t="inlineStr">
        <is>
          <t>Performance-based restricted stock units</t>
        </is>
      </c>
    </row>
    <row r="29">
      <c r="A29" s="3" t="inlineStr">
        <is>
          <t>Share-based Compensation Arrangement by Share-based Payment Award [Line Items]</t>
        </is>
      </c>
    </row>
    <row r="30">
      <c r="A30" s="4" t="inlineStr">
        <is>
          <t>Total unrecognized compensation cost related to unvested stock options</t>
        </is>
      </c>
      <c r="C30" s="6" t="n">
        <v>16800000</v>
      </c>
      <c r="E30" s="6" t="n">
        <v>16800000</v>
      </c>
    </row>
    <row r="31">
      <c r="A31" s="4" t="inlineStr">
        <is>
          <t>Period over which total unrecognized compensation cost related to unvested stock options will be recognized (in years)</t>
        </is>
      </c>
      <c r="E31" s="4" t="inlineStr">
        <is>
          <t>2 years 1 month 6 days</t>
        </is>
      </c>
    </row>
    <row r="32">
      <c r="A32" s="4" t="inlineStr">
        <is>
          <t>Weighted average grant date fair value, restricted stock units (in dollars per share)</t>
        </is>
      </c>
      <c r="C32" s="7" t="n">
        <v>6.81</v>
      </c>
      <c r="D32" s="7" t="n">
        <v>14.5</v>
      </c>
      <c r="E32" s="7" t="n">
        <v>10.64</v>
      </c>
      <c r="F32" s="7" t="n">
        <v>9.119999999999999</v>
      </c>
    </row>
    <row r="33">
      <c r="A33" s="4" t="inlineStr">
        <is>
          <t>Performance-based restricted stock units | 2016 Incentive Plan</t>
        </is>
      </c>
    </row>
    <row r="34">
      <c r="A34" s="3" t="inlineStr">
        <is>
          <t>Share-based Compensation Arrangement by Share-based Payment Award [Line Items]</t>
        </is>
      </c>
    </row>
    <row r="35">
      <c r="A35" s="4" t="inlineStr">
        <is>
          <t>Weighted average grant date fair value, restricted stock units (in dollars per share)</t>
        </is>
      </c>
      <c r="B35" s="7" t="n">
        <v>12.06</v>
      </c>
    </row>
    <row r="36">
      <c r="A36" s="4" t="inlineStr">
        <is>
          <t>Granted (in shares)</t>
        </is>
      </c>
      <c r="B36" s="5" t="n">
        <v>663353</v>
      </c>
    </row>
    <row r="37">
      <c r="A37" s="4" t="inlineStr">
        <is>
          <t>Grant date fair value</t>
        </is>
      </c>
      <c r="B37" s="6" t="n">
        <v>8000000</v>
      </c>
    </row>
    <row r="38">
      <c r="A38" s="4" t="inlineStr">
        <is>
          <t>Performance-based restricted stock units | 2016 Incentive Plan | Tranche One</t>
        </is>
      </c>
    </row>
    <row r="39">
      <c r="A39" s="3" t="inlineStr">
        <is>
          <t>Share-based Compensation Arrangement by Share-based Payment Award [Line Items]</t>
        </is>
      </c>
    </row>
    <row r="40">
      <c r="A40" s="4" t="inlineStr">
        <is>
          <t>Vesting percentage</t>
        </is>
      </c>
      <c r="B40" s="4" t="inlineStr">
        <is>
          <t>50.00%</t>
        </is>
      </c>
    </row>
    <row r="41">
      <c r="A41" s="4" t="inlineStr">
        <is>
          <t>Performance-based restricted stock units | 2016 Incentive Plan | Tranche Two</t>
        </is>
      </c>
    </row>
    <row r="42">
      <c r="A42" s="3" t="inlineStr">
        <is>
          <t>Share-based Compensation Arrangement by Share-based Payment Award [Line Items]</t>
        </is>
      </c>
    </row>
    <row r="43">
      <c r="A43" s="4" t="inlineStr">
        <is>
          <t>Vesting percentage</t>
        </is>
      </c>
      <c r="B43" s="4" t="inlineStr">
        <is>
          <t>50.00%</t>
        </is>
      </c>
    </row>
    <row r="44">
      <c r="A44" s="4" t="inlineStr">
        <is>
          <t>Award vesting period (in years)</t>
        </is>
      </c>
      <c r="B44"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Related Party Transactions (Details) - USD ($)</t>
        </is>
      </c>
      <c r="B1" s="2" t="inlineStr">
        <is>
          <t>1 Months Ended</t>
        </is>
      </c>
      <c r="D1" s="2" t="inlineStr">
        <is>
          <t>3 Months Ended</t>
        </is>
      </c>
      <c r="F1" s="2" t="inlineStr">
        <is>
          <t>6 Months Ended</t>
        </is>
      </c>
      <c r="H1" s="2" t="inlineStr">
        <is>
          <t>12 Months Ended</t>
        </is>
      </c>
    </row>
    <row r="2">
      <c r="B2" s="2" t="inlineStr">
        <is>
          <t>Nov. 30, 2016</t>
        </is>
      </c>
      <c r="C2" s="2" t="inlineStr">
        <is>
          <t>Mar. 31, 2016</t>
        </is>
      </c>
      <c r="D2" s="2" t="inlineStr">
        <is>
          <t>Jun. 30, 2021</t>
        </is>
      </c>
      <c r="E2" s="2" t="inlineStr">
        <is>
          <t>Jun. 30, 2020</t>
        </is>
      </c>
      <c r="F2" s="2" t="inlineStr">
        <is>
          <t>Jun. 30, 2021</t>
        </is>
      </c>
      <c r="G2" s="2" t="inlineStr">
        <is>
          <t>Jun. 30, 2020</t>
        </is>
      </c>
      <c r="H2" s="2" t="inlineStr">
        <is>
          <t>Dec. 31, 2020</t>
        </is>
      </c>
    </row>
    <row r="3">
      <c r="A3" s="3" t="inlineStr">
        <is>
          <t>Related-Party Transactions (Textual) [Abstract]</t>
        </is>
      </c>
    </row>
    <row r="4">
      <c r="A4" s="4" t="inlineStr">
        <is>
          <t>Revenue from related parties</t>
        </is>
      </c>
      <c r="D4" s="6" t="n">
        <v>272824</v>
      </c>
      <c r="E4" s="6" t="n">
        <v>267187</v>
      </c>
      <c r="F4" s="6" t="n">
        <v>643945</v>
      </c>
      <c r="G4" s="6" t="n">
        <v>1594461</v>
      </c>
    </row>
    <row r="5">
      <c r="A5" s="4" t="inlineStr">
        <is>
          <t>Director</t>
        </is>
      </c>
    </row>
    <row r="6">
      <c r="A6" s="3" t="inlineStr">
        <is>
          <t>Related-Party Transactions (Textual) [Abstract]</t>
        </is>
      </c>
    </row>
    <row r="7">
      <c r="A7" s="4" t="inlineStr">
        <is>
          <t>Accounts receivable</t>
        </is>
      </c>
      <c r="D7" s="5" t="n">
        <v>617000</v>
      </c>
      <c r="F7" s="5" t="n">
        <v>617000</v>
      </c>
      <c r="H7" s="6" t="n">
        <v>425000</v>
      </c>
    </row>
    <row r="8">
      <c r="A8" s="4" t="inlineStr">
        <is>
          <t>Expenses to reimburse</t>
        </is>
      </c>
      <c r="C8" s="6" t="n">
        <v>3100000</v>
      </c>
    </row>
    <row r="9">
      <c r="A9" s="4" t="inlineStr">
        <is>
          <t>Term</t>
        </is>
      </c>
      <c r="C9" s="4" t="inlineStr">
        <is>
          <t>5 years</t>
        </is>
      </c>
    </row>
    <row r="10">
      <c r="A10" s="4" t="inlineStr">
        <is>
          <t>Awarded amount</t>
        </is>
      </c>
      <c r="B10" s="6" t="n">
        <v>6100000</v>
      </c>
    </row>
    <row r="11">
      <c r="A11" s="4" t="inlineStr">
        <is>
          <t>Contra-research and development expense</t>
        </is>
      </c>
      <c r="D11" s="5" t="n">
        <v>381000</v>
      </c>
      <c r="E11" s="5" t="n">
        <v>73000</v>
      </c>
      <c r="F11" s="5" t="n">
        <v>610000</v>
      </c>
      <c r="G11" s="5" t="n">
        <v>691000</v>
      </c>
    </row>
    <row r="12">
      <c r="A12" s="4" t="inlineStr">
        <is>
          <t>Operating expenses related to affiliated entity</t>
        </is>
      </c>
      <c r="D12" s="5" t="n">
        <v>1200000</v>
      </c>
      <c r="E12" s="5" t="n">
        <v>408000</v>
      </c>
      <c r="F12" s="5" t="n">
        <v>1600000</v>
      </c>
      <c r="G12" s="5" t="n">
        <v>770000</v>
      </c>
    </row>
    <row r="13">
      <c r="A13" s="4" t="inlineStr">
        <is>
          <t>Accounts payable/accrued liabilities</t>
        </is>
      </c>
      <c r="D13" s="5" t="n">
        <v>1800000</v>
      </c>
      <c r="F13" s="5" t="n">
        <v>1800000</v>
      </c>
      <c r="H13" s="5" t="n">
        <v>643000</v>
      </c>
    </row>
    <row r="14">
      <c r="A14" s="4" t="inlineStr">
        <is>
          <t>Prepaid balance</t>
        </is>
      </c>
      <c r="D14" s="5" t="n">
        <v>303000</v>
      </c>
      <c r="F14" s="5" t="n">
        <v>303000</v>
      </c>
    </row>
    <row r="15">
      <c r="A15" s="4" t="inlineStr">
        <is>
          <t>Deferred grant funding, from affiliate</t>
        </is>
      </c>
      <c r="D15" s="5" t="n">
        <v>69000</v>
      </c>
      <c r="F15" s="5" t="n">
        <v>69000</v>
      </c>
    </row>
    <row r="16">
      <c r="A16" s="4" t="inlineStr">
        <is>
          <t>The Wistar Institute</t>
        </is>
      </c>
    </row>
    <row r="17">
      <c r="A17" s="3" t="inlineStr">
        <is>
          <t>Related-Party Transactions (Textual) [Abstract]</t>
        </is>
      </c>
    </row>
    <row r="18">
      <c r="A18" s="4" t="inlineStr">
        <is>
          <t>Awarded amount</t>
        </is>
      </c>
      <c r="H18" s="5" t="n">
        <v>10700000</v>
      </c>
    </row>
    <row r="19">
      <c r="A19" s="4" t="inlineStr">
        <is>
          <t>Awarded option amount</t>
        </is>
      </c>
      <c r="H19" s="5" t="n">
        <v>6000000</v>
      </c>
    </row>
    <row r="20">
      <c r="A20" s="4" t="inlineStr">
        <is>
          <t>Plumbline Life Sciences</t>
        </is>
      </c>
    </row>
    <row r="21">
      <c r="A21" s="3" t="inlineStr">
        <is>
          <t>Related-Party Transactions (Textual) [Abstract]</t>
        </is>
      </c>
    </row>
    <row r="22">
      <c r="A22" s="4" t="inlineStr">
        <is>
          <t>Revenue from related parties</t>
        </is>
      </c>
      <c r="D22" s="5" t="n">
        <v>75000</v>
      </c>
      <c r="E22" s="6" t="n">
        <v>64000</v>
      </c>
      <c r="F22" s="5" t="n">
        <v>125000</v>
      </c>
      <c r="G22" s="6" t="n">
        <v>1200000</v>
      </c>
    </row>
    <row r="23">
      <c r="A23" s="4" t="inlineStr">
        <is>
          <t>Accounts receivable</t>
        </is>
      </c>
      <c r="D23" s="6" t="n">
        <v>99000</v>
      </c>
      <c r="F23" s="6" t="n">
        <v>99000</v>
      </c>
      <c r="H23" s="6" t="n">
        <v>67000</v>
      </c>
    </row>
    <row r="24">
      <c r="A24" s="4" t="inlineStr">
        <is>
          <t>Plumbline Life Sciences | Available-for-sale Securities</t>
        </is>
      </c>
    </row>
    <row r="25">
      <c r="A25" s="3" t="inlineStr">
        <is>
          <t>Related-Party Transactions (Textual) [Abstract]</t>
        </is>
      </c>
    </row>
    <row r="26">
      <c r="A26" s="4" t="inlineStr">
        <is>
          <t>Investment owned (in shares)</t>
        </is>
      </c>
      <c r="D26" s="5" t="n">
        <v>597808</v>
      </c>
      <c r="F26" s="5" t="n">
        <v>597808</v>
      </c>
    </row>
    <row r="27">
      <c r="A27" s="4" t="inlineStr">
        <is>
          <t>Ownership percentage</t>
        </is>
      </c>
      <c r="D27" s="4" t="inlineStr">
        <is>
          <t>19.70%</t>
        </is>
      </c>
      <c r="F27" s="4" t="inlineStr">
        <is>
          <t>19.70%</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25" customWidth="1" min="2" max="2"/>
    <col width="21" customWidth="1" min="3" max="3"/>
    <col width="26" customWidth="1" min="4" max="4"/>
    <col width="25" customWidth="1" min="5" max="5"/>
    <col width="21" customWidth="1" min="6" max="6"/>
  </cols>
  <sheetData>
    <row r="1">
      <c r="A1" s="1" t="inlineStr">
        <is>
          <t>Leases - Narrative (Details) $ in Thousands</t>
        </is>
      </c>
      <c r="B1" s="2" t="inlineStr">
        <is>
          <t>3 Months Ended</t>
        </is>
      </c>
      <c r="E1" s="2" t="inlineStr">
        <is>
          <t>6 Months Ended</t>
        </is>
      </c>
    </row>
    <row r="2">
      <c r="B2" s="2" t="inlineStr">
        <is>
          <t>Jun. 30, 2021USD ($)</t>
        </is>
      </c>
      <c r="C2" s="2" t="inlineStr">
        <is>
          <t>Jun. 30, 2020USD ($)</t>
        </is>
      </c>
      <c r="D2" s="2" t="inlineStr">
        <is>
          <t>Dec. 31, 2019ft²agreement</t>
        </is>
      </c>
      <c r="E2" s="2" t="inlineStr">
        <is>
          <t>Jun. 30, 2021USD ($)ft²</t>
        </is>
      </c>
      <c r="F2" s="2" t="inlineStr">
        <is>
          <t>Jun. 30, 2020USD ($)</t>
        </is>
      </c>
    </row>
    <row r="3">
      <c r="A3" s="3" t="inlineStr">
        <is>
          <t>Lessee, Lease, Description [Line Items]</t>
        </is>
      </c>
    </row>
    <row r="4">
      <c r="A4" s="4" t="inlineStr">
        <is>
          <t>Lease cost | $</t>
        </is>
      </c>
      <c r="B4" s="6" t="n">
        <v>827</v>
      </c>
      <c r="C4" s="6" t="n">
        <v>814</v>
      </c>
      <c r="E4" s="6" t="n">
        <v>1700</v>
      </c>
      <c r="F4" s="6" t="n">
        <v>1700</v>
      </c>
    </row>
    <row r="5">
      <c r="A5" s="4" t="inlineStr">
        <is>
          <t>Number of agreements | agreement</t>
        </is>
      </c>
      <c r="D5" s="5" t="n">
        <v>2</v>
      </c>
    </row>
    <row r="6">
      <c r="A6" s="4" t="inlineStr">
        <is>
          <t>Minimum</t>
        </is>
      </c>
    </row>
    <row r="7">
      <c r="A7" s="3" t="inlineStr">
        <is>
          <t>Lessee, Lease, Description [Line Items]</t>
        </is>
      </c>
    </row>
    <row r="8">
      <c r="A8" s="4" t="inlineStr">
        <is>
          <t>Operating lease, remaining lease term</t>
        </is>
      </c>
      <c r="B8" s="4" t="inlineStr">
        <is>
          <t>2 years 4 months 24 days</t>
        </is>
      </c>
      <c r="E8" s="4" t="inlineStr">
        <is>
          <t>2 years 4 months 24 days</t>
        </is>
      </c>
    </row>
    <row r="9">
      <c r="A9" s="4" t="inlineStr">
        <is>
          <t>Maximum</t>
        </is>
      </c>
    </row>
    <row r="10">
      <c r="A10" s="3" t="inlineStr">
        <is>
          <t>Lessee, Lease, Description [Line Items]</t>
        </is>
      </c>
    </row>
    <row r="11">
      <c r="A11" s="4" t="inlineStr">
        <is>
          <t>Operating lease, remaining lease term</t>
        </is>
      </c>
      <c r="B11" s="4" t="inlineStr">
        <is>
          <t>8 years 6 months</t>
        </is>
      </c>
      <c r="E11" s="4" t="inlineStr">
        <is>
          <t>8 years 6 months</t>
        </is>
      </c>
    </row>
    <row r="12">
      <c r="A12" s="4" t="inlineStr">
        <is>
          <t>San Diego, California</t>
        </is>
      </c>
    </row>
    <row r="13">
      <c r="A13" s="3" t="inlineStr">
        <is>
          <t>Lessee, Lease, Description [Line Items]</t>
        </is>
      </c>
    </row>
    <row r="14">
      <c r="A14" s="4" t="inlineStr">
        <is>
          <t>Area leased (in square feet)</t>
        </is>
      </c>
      <c r="E14" s="5" t="n">
        <v>82200</v>
      </c>
    </row>
    <row r="15">
      <c r="A15" s="4" t="inlineStr">
        <is>
          <t>Plymouth Meeting, Pennsylvania</t>
        </is>
      </c>
    </row>
    <row r="16">
      <c r="A16" s="3" t="inlineStr">
        <is>
          <t>Lessee, Lease, Description [Line Items]</t>
        </is>
      </c>
    </row>
    <row r="17">
      <c r="A17" s="4" t="inlineStr">
        <is>
          <t>Area leased (in square feet)</t>
        </is>
      </c>
      <c r="D17" s="5" t="n">
        <v>13500</v>
      </c>
      <c r="E17" s="5" t="n">
        <v>5736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mmary of Future Minimum Lease Payments (Details) - USD ($)</t>
        </is>
      </c>
      <c r="B1" s="2" t="inlineStr">
        <is>
          <t>Jun. 30, 2021</t>
        </is>
      </c>
      <c r="C1" s="2" t="inlineStr">
        <is>
          <t>Dec. 31, 2020</t>
        </is>
      </c>
    </row>
    <row r="2">
      <c r="A2" s="3" t="inlineStr">
        <is>
          <t>Leases [Abstract]</t>
        </is>
      </c>
    </row>
    <row r="3">
      <c r="A3" s="4" t="inlineStr">
        <is>
          <t>Remainder of 2021</t>
        </is>
      </c>
      <c r="B3" s="6" t="n">
        <v>1994000</v>
      </c>
    </row>
    <row r="4">
      <c r="A4" s="4" t="inlineStr">
        <is>
          <t>2022</t>
        </is>
      </c>
      <c r="B4" s="5" t="n">
        <v>4045000</v>
      </c>
    </row>
    <row r="5">
      <c r="A5" s="4" t="inlineStr">
        <is>
          <t>2023</t>
        </is>
      </c>
      <c r="B5" s="5" t="n">
        <v>4023000</v>
      </c>
    </row>
    <row r="6">
      <c r="A6" s="4" t="inlineStr">
        <is>
          <t>2024</t>
        </is>
      </c>
      <c r="B6" s="5" t="n">
        <v>3001000</v>
      </c>
    </row>
    <row r="7">
      <c r="A7" s="4" t="inlineStr">
        <is>
          <t>2025</t>
        </is>
      </c>
      <c r="B7" s="5" t="n">
        <v>3063000</v>
      </c>
    </row>
    <row r="8">
      <c r="A8" s="4" t="inlineStr">
        <is>
          <t>Thereafter</t>
        </is>
      </c>
      <c r="B8" s="5" t="n">
        <v>9888000</v>
      </c>
    </row>
    <row r="9">
      <c r="A9" s="4" t="inlineStr">
        <is>
          <t>Total remaining lease payments</t>
        </is>
      </c>
      <c r="B9" s="5" t="n">
        <v>26014000</v>
      </c>
    </row>
    <row r="10">
      <c r="A10" s="4" t="inlineStr">
        <is>
          <t>Less: present value adjustment</t>
        </is>
      </c>
      <c r="B10" s="5" t="n">
        <v>-6753000</v>
      </c>
    </row>
    <row r="11">
      <c r="A11" s="4" t="inlineStr">
        <is>
          <t>Total operating lease liabilities</t>
        </is>
      </c>
      <c r="B11" s="5" t="n">
        <v>19261000</v>
      </c>
    </row>
    <row r="12">
      <c r="A12" s="4" t="inlineStr">
        <is>
          <t>Less: current portion</t>
        </is>
      </c>
      <c r="B12" s="5" t="n">
        <v>-2463878</v>
      </c>
      <c r="C12" s="6" t="n">
        <v>-2329394</v>
      </c>
    </row>
    <row r="13">
      <c r="A13" s="4" t="inlineStr">
        <is>
          <t>Long-term operating lease liabilities</t>
        </is>
      </c>
      <c r="B13" s="6" t="n">
        <v>16797476</v>
      </c>
      <c r="C13" s="6" t="n">
        <v>18063515</v>
      </c>
    </row>
    <row r="14">
      <c r="A14" s="4" t="inlineStr">
        <is>
          <t>Weighted-average remaining lease term</t>
        </is>
      </c>
      <c r="B14" s="4" t="inlineStr">
        <is>
          <t>7 years</t>
        </is>
      </c>
    </row>
    <row r="15">
      <c r="A15" s="4" t="inlineStr">
        <is>
          <t>Weighted-average discount rate</t>
        </is>
      </c>
      <c r="B15" s="4" t="inlineStr">
        <is>
          <t>8.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 width="14" customWidth="1" min="21" max="21"/>
  </cols>
  <sheetData>
    <row r="1">
      <c r="A1" s="1" t="inlineStr">
        <is>
          <t>Collaborative Agreements (Details) - USD ($)</t>
        </is>
      </c>
      <c r="B1" s="2" t="inlineStr">
        <is>
          <t>Dec. 31, 2017</t>
        </is>
      </c>
      <c r="C1" s="2" t="inlineStr">
        <is>
          <t>Dec. 29, 2017</t>
        </is>
      </c>
      <c r="D1" s="2" t="inlineStr">
        <is>
          <t>Jun. 30, 2020</t>
        </is>
      </c>
      <c r="E1" s="2" t="inlineStr">
        <is>
          <t>Apr. 30, 2020</t>
        </is>
      </c>
      <c r="F1" s="2" t="inlineStr">
        <is>
          <t>Mar. 31, 2020</t>
        </is>
      </c>
      <c r="G1" s="2" t="inlineStr">
        <is>
          <t>Jan. 31, 2020</t>
        </is>
      </c>
      <c r="H1" s="2" t="inlineStr">
        <is>
          <t>Aug. 30, 2019</t>
        </is>
      </c>
      <c r="I1" s="2" t="inlineStr">
        <is>
          <t>Mar. 31, 2019</t>
        </is>
      </c>
      <c r="J1" s="2" t="inlineStr">
        <is>
          <t>Dec. 31, 2018</t>
        </is>
      </c>
      <c r="K1" s="2" t="inlineStr">
        <is>
          <t>Oct. 31, 2018</t>
        </is>
      </c>
      <c r="L1" s="2" t="inlineStr">
        <is>
          <t>Apr. 30, 2018</t>
        </is>
      </c>
      <c r="M1" s="2" t="inlineStr">
        <is>
          <t>Mar. 31, 2018</t>
        </is>
      </c>
      <c r="N1" s="2" t="inlineStr">
        <is>
          <t>Sep. 30, 2015</t>
        </is>
      </c>
      <c r="O1" s="2" t="inlineStr">
        <is>
          <t>Jun. 30, 2021</t>
        </is>
      </c>
      <c r="P1" s="2" t="inlineStr">
        <is>
          <t>Mar. 31, 2021</t>
        </is>
      </c>
      <c r="Q1" s="2" t="inlineStr">
        <is>
          <t>Jun. 30, 2020</t>
        </is>
      </c>
      <c r="R1" s="2" t="inlineStr">
        <is>
          <t>Jun. 30, 2018</t>
        </is>
      </c>
      <c r="S1" s="2" t="inlineStr">
        <is>
          <t>Jun. 30, 2021</t>
        </is>
      </c>
      <c r="T1" s="2" t="inlineStr">
        <is>
          <t>Jun. 30, 2020</t>
        </is>
      </c>
      <c r="U1" s="2" t="inlineStr">
        <is>
          <t>Dec. 31, 2020</t>
        </is>
      </c>
    </row>
    <row r="2">
      <c r="A2" s="3" t="inlineStr">
        <is>
          <t>Collaborative Arrangement and Arrangement Other than Collaborative [Line Items]</t>
        </is>
      </c>
    </row>
    <row r="3">
      <c r="A3" s="4" t="inlineStr">
        <is>
          <t>Revenues</t>
        </is>
      </c>
      <c r="O3" s="6" t="n">
        <v>272824</v>
      </c>
      <c r="Q3" s="6" t="n">
        <v>267187</v>
      </c>
      <c r="S3" s="6" t="n">
        <v>643945</v>
      </c>
      <c r="T3" s="6" t="n">
        <v>1594461</v>
      </c>
    </row>
    <row r="4">
      <c r="A4" s="4" t="inlineStr">
        <is>
          <t>Grant funding liability</t>
        </is>
      </c>
      <c r="O4" s="5" t="n">
        <v>6859155</v>
      </c>
      <c r="S4" s="5" t="n">
        <v>6859155</v>
      </c>
      <c r="U4" s="6" t="n">
        <v>7474310</v>
      </c>
    </row>
    <row r="5">
      <c r="A5" s="4" t="inlineStr">
        <is>
          <t>Advaccine | Customer Concentration Risk</t>
        </is>
      </c>
    </row>
    <row r="6">
      <c r="A6" s="3" t="inlineStr">
        <is>
          <t>Collaborative Arrangement and Arrangement Other than Collaborative [Line Items]</t>
        </is>
      </c>
    </row>
    <row r="7">
      <c r="A7" s="4" t="inlineStr">
        <is>
          <t>Accounts receivable</t>
        </is>
      </c>
      <c r="O7" s="5" t="n">
        <v>0</v>
      </c>
      <c r="S7" s="5" t="n">
        <v>0</v>
      </c>
      <c r="U7" s="5" t="n">
        <v>7100000</v>
      </c>
    </row>
    <row r="8">
      <c r="A8" s="4" t="inlineStr">
        <is>
          <t>Revenue under collaborative research and development arrangements</t>
        </is>
      </c>
    </row>
    <row r="9">
      <c r="A9" s="3" t="inlineStr">
        <is>
          <t>Collaborative Arrangement and Arrangement Other than Collaborative [Line Items]</t>
        </is>
      </c>
    </row>
    <row r="10">
      <c r="A10" s="4" t="inlineStr">
        <is>
          <t>Revenues</t>
        </is>
      </c>
      <c r="O10" s="5" t="n">
        <v>82923</v>
      </c>
      <c r="Q10" s="5" t="n">
        <v>74102</v>
      </c>
      <c r="S10" s="5" t="n">
        <v>122538</v>
      </c>
      <c r="T10" s="5" t="n">
        <v>145602</v>
      </c>
    </row>
    <row r="11">
      <c r="A11" s="4" t="inlineStr">
        <is>
          <t>Advaccine | Collaborative Arrangement, Product</t>
        </is>
      </c>
    </row>
    <row r="12">
      <c r="A12" s="3" t="inlineStr">
        <is>
          <t>Collaborative Arrangement and Arrangement Other than Collaborative [Line Items]</t>
        </is>
      </c>
    </row>
    <row r="13">
      <c r="A13" s="4" t="inlineStr">
        <is>
          <t>Upfront payment received</t>
        </is>
      </c>
      <c r="S13" s="5" t="n">
        <v>3000000</v>
      </c>
    </row>
    <row r="14">
      <c r="A14" s="4" t="inlineStr">
        <is>
          <t>Additional revenue to be achieved</t>
        </is>
      </c>
      <c r="S14" s="5" t="n">
        <v>206000000</v>
      </c>
    </row>
    <row r="15">
      <c r="A15" s="4" t="inlineStr">
        <is>
          <t>Collaboration Agreement, Payment Earned</t>
        </is>
      </c>
      <c r="S15" s="6" t="n">
        <v>2000000</v>
      </c>
    </row>
    <row r="16">
      <c r="A16" s="4" t="inlineStr">
        <is>
          <t>Royalty period</t>
        </is>
      </c>
      <c r="S16" s="4" t="inlineStr">
        <is>
          <t>10 years</t>
        </is>
      </c>
    </row>
    <row r="17">
      <c r="A17" s="4" t="inlineStr">
        <is>
          <t>Revenues</t>
        </is>
      </c>
      <c r="P17" s="6" t="n">
        <v>5000000</v>
      </c>
    </row>
    <row r="18">
      <c r="A18" s="4" t="inlineStr">
        <is>
          <t>Annual maintenance fee</t>
        </is>
      </c>
      <c r="S18" s="6" t="n">
        <v>1500000</v>
      </c>
    </row>
    <row r="19">
      <c r="A19" s="4" t="inlineStr">
        <is>
          <t>Annual maintenance period</t>
        </is>
      </c>
      <c r="S19" s="4" t="inlineStr">
        <is>
          <t>5 years</t>
        </is>
      </c>
    </row>
    <row r="20">
      <c r="A20" s="4" t="inlineStr">
        <is>
          <t>Advaccine | Collaborative Arrangement, Product | Revenue under collaborative research and development arrangements</t>
        </is>
      </c>
    </row>
    <row r="21">
      <c r="A21" s="3" t="inlineStr">
        <is>
          <t>Collaborative Arrangement and Arrangement Other than Collaborative [Line Items]</t>
        </is>
      </c>
    </row>
    <row r="22">
      <c r="A22" s="4" t="inlineStr">
        <is>
          <t>Revenues</t>
        </is>
      </c>
      <c r="P22" s="6" t="n">
        <v>5000000</v>
      </c>
      <c r="S22" s="6" t="n">
        <v>0</v>
      </c>
    </row>
    <row r="23">
      <c r="A23" s="4" t="inlineStr">
        <is>
          <t>ApolloBio | Collaborative Arrangement, Product</t>
        </is>
      </c>
    </row>
    <row r="24">
      <c r="A24" s="3" t="inlineStr">
        <is>
          <t>Collaborative Arrangement and Arrangement Other than Collaborative [Line Items]</t>
        </is>
      </c>
    </row>
    <row r="25">
      <c r="A25" s="4" t="inlineStr">
        <is>
          <t>Upfront payment received</t>
        </is>
      </c>
      <c r="M25" s="6" t="n">
        <v>23000000</v>
      </c>
      <c r="R25" s="6" t="n">
        <v>23000000</v>
      </c>
      <c r="S25" s="5" t="n">
        <v>23000000</v>
      </c>
    </row>
    <row r="26">
      <c r="A26" s="4" t="inlineStr">
        <is>
          <t>Additional revenue to be achieved</t>
        </is>
      </c>
      <c r="S26" s="6" t="n">
        <v>20000000</v>
      </c>
    </row>
    <row r="27">
      <c r="A27" s="4" t="inlineStr">
        <is>
          <t>Royalty period</t>
        </is>
      </c>
      <c r="S27" s="4" t="inlineStr">
        <is>
          <t>10 years</t>
        </is>
      </c>
    </row>
    <row r="28">
      <c r="A28" s="4" t="inlineStr">
        <is>
          <t>Period from effective date for termination</t>
        </is>
      </c>
      <c r="S28" s="4" t="inlineStr">
        <is>
          <t>1 year</t>
        </is>
      </c>
    </row>
    <row r="29">
      <c r="A29" s="4" t="inlineStr">
        <is>
          <t>Territory expansion option period</t>
        </is>
      </c>
      <c r="C29" s="4" t="inlineStr">
        <is>
          <t>3 years</t>
        </is>
      </c>
    </row>
    <row r="30">
      <c r="A30" s="4" t="inlineStr">
        <is>
          <t>Proceeds received in upfront payment</t>
        </is>
      </c>
      <c r="M30" s="5" t="n">
        <v>19400000</v>
      </c>
    </row>
    <row r="31">
      <c r="A31" s="4" t="inlineStr">
        <is>
          <t>Advisory fees</t>
        </is>
      </c>
      <c r="M31" s="5" t="n">
        <v>960000</v>
      </c>
    </row>
    <row r="32">
      <c r="A32" s="4" t="inlineStr">
        <is>
          <t>Number of days written notice before termination</t>
        </is>
      </c>
      <c r="S32" s="4" t="inlineStr">
        <is>
          <t>90 days</t>
        </is>
      </c>
    </row>
    <row r="33">
      <c r="A33" s="4" t="inlineStr">
        <is>
          <t>ApolloBio | Collaborative Arrangement, Product | Foreign Tax Authority</t>
        </is>
      </c>
    </row>
    <row r="34">
      <c r="A34" s="3" t="inlineStr">
        <is>
          <t>Collaborative Arrangement and Arrangement Other than Collaborative [Line Items]</t>
        </is>
      </c>
    </row>
    <row r="35">
      <c r="A35" s="4" t="inlineStr">
        <is>
          <t>Foreign corporate income taxes reducing upfront payment</t>
        </is>
      </c>
      <c r="M35" s="5" t="n">
        <v>2200000</v>
      </c>
    </row>
    <row r="36">
      <c r="A36" s="4" t="inlineStr">
        <is>
          <t>Foreign non-corporate income taxes reducing upfront payment</t>
        </is>
      </c>
      <c r="M36" s="6" t="n">
        <v>1400000</v>
      </c>
    </row>
    <row r="37">
      <c r="A37" s="4" t="inlineStr">
        <is>
          <t>AstraZeneca</t>
        </is>
      </c>
    </row>
    <row r="38">
      <c r="A38" s="3" t="inlineStr">
        <is>
          <t>Collaborative Arrangement and Arrangement Other than Collaborative [Line Items]</t>
        </is>
      </c>
    </row>
    <row r="39">
      <c r="A39" s="4" t="inlineStr">
        <is>
          <t>Revenues</t>
        </is>
      </c>
      <c r="I39" s="6" t="n">
        <v>2000000</v>
      </c>
      <c r="J39" s="6" t="n">
        <v>2000000</v>
      </c>
    </row>
    <row r="40">
      <c r="A40" s="4" t="inlineStr">
        <is>
          <t>AstraZeneca | Collaborative Arrangement, Product</t>
        </is>
      </c>
    </row>
    <row r="41">
      <c r="A41" s="3" t="inlineStr">
        <is>
          <t>Collaborative Arrangement and Arrangement Other than Collaborative [Line Items]</t>
        </is>
      </c>
    </row>
    <row r="42">
      <c r="A42" s="4" t="inlineStr">
        <is>
          <t>Upfront payment received</t>
        </is>
      </c>
      <c r="B42" s="6" t="n">
        <v>27500000</v>
      </c>
      <c r="N42" s="6" t="n">
        <v>27500000</v>
      </c>
    </row>
    <row r="43">
      <c r="A43" s="4" t="inlineStr">
        <is>
          <t>Anticipated development and regulatory event based payment receivable milestones</t>
        </is>
      </c>
      <c r="S43" s="6" t="n">
        <v>125000000</v>
      </c>
    </row>
    <row r="44">
      <c r="A44" s="4" t="inlineStr">
        <is>
          <t>Anticipated commercial event based payment receivable milestones</t>
        </is>
      </c>
      <c r="S44" s="5" t="n">
        <v>115000000</v>
      </c>
    </row>
    <row r="45">
      <c r="A45" s="4" t="inlineStr">
        <is>
          <t>Coalition for Epidemic Preparedness Innovations | Collaborative Arrangement, Product</t>
        </is>
      </c>
    </row>
    <row r="46">
      <c r="A46" s="3" t="inlineStr">
        <is>
          <t>Collaborative Arrangement and Arrangement Other than Collaborative [Line Items]</t>
        </is>
      </c>
    </row>
    <row r="47">
      <c r="A47" s="4" t="inlineStr">
        <is>
          <t>Collaborative agreement, funding to be received</t>
        </is>
      </c>
      <c r="E47" s="6" t="n">
        <v>6900000</v>
      </c>
    </row>
    <row r="48">
      <c r="A48" s="4" t="inlineStr">
        <is>
          <t>Coalition for Epidemic Preparedness Innovations | Collaborative Arrangement, Product | Lassa Fever and MERS Vaccine</t>
        </is>
      </c>
    </row>
    <row r="49">
      <c r="A49" s="3" t="inlineStr">
        <is>
          <t>Collaborative Arrangement and Arrangement Other than Collaborative [Line Items]</t>
        </is>
      </c>
    </row>
    <row r="50">
      <c r="A50" s="4" t="inlineStr">
        <is>
          <t>Collaborative agreement, funding to be received</t>
        </is>
      </c>
      <c r="L50" s="6" t="n">
        <v>56000000</v>
      </c>
    </row>
    <row r="51">
      <c r="A51" s="4" t="inlineStr">
        <is>
          <t>Collaborative agreement, period to receive funding for research and development</t>
        </is>
      </c>
      <c r="L51" s="4" t="inlineStr">
        <is>
          <t>5 years</t>
        </is>
      </c>
    </row>
    <row r="52">
      <c r="A52" s="4" t="inlineStr">
        <is>
          <t>Funding received for research and development</t>
        </is>
      </c>
      <c r="O52" s="5" t="n">
        <v>2100000</v>
      </c>
      <c r="Q52" s="5" t="n">
        <v>1800000</v>
      </c>
      <c r="S52" s="5" t="n">
        <v>4400000</v>
      </c>
      <c r="T52" s="5" t="n">
        <v>2900000</v>
      </c>
    </row>
    <row r="53">
      <c r="A53" s="4" t="inlineStr">
        <is>
          <t>Grant funding liability</t>
        </is>
      </c>
      <c r="O53" s="5" t="n">
        <v>316000</v>
      </c>
      <c r="S53" s="5" t="n">
        <v>316000</v>
      </c>
    </row>
    <row r="54">
      <c r="A54" s="4" t="inlineStr">
        <is>
          <t>Coalition for Epidemic Preparedness Innovations | Collaborative Arrangement, Product | SARS-CoV-2/COVID-19 Vaccine</t>
        </is>
      </c>
    </row>
    <row r="55">
      <c r="A55" s="3" t="inlineStr">
        <is>
          <t>Collaborative Arrangement and Arrangement Other than Collaborative [Line Items]</t>
        </is>
      </c>
    </row>
    <row r="56">
      <c r="A56" s="4" t="inlineStr">
        <is>
          <t>Collaborative agreement, funding to be received</t>
        </is>
      </c>
      <c r="G56" s="6" t="n">
        <v>9000000</v>
      </c>
    </row>
    <row r="57">
      <c r="A57" s="4" t="inlineStr">
        <is>
          <t>Funding received for research and development</t>
        </is>
      </c>
      <c r="O57" s="5" t="n">
        <v>1100000</v>
      </c>
      <c r="Q57" s="5" t="n">
        <v>5800000</v>
      </c>
      <c r="S57" s="5" t="n">
        <v>3500000</v>
      </c>
      <c r="T57" s="5" t="n">
        <v>8100000</v>
      </c>
    </row>
    <row r="58">
      <c r="A58" s="4" t="inlineStr">
        <is>
          <t>Grant funding liability</t>
        </is>
      </c>
      <c r="O58" s="5" t="n">
        <v>2900000</v>
      </c>
      <c r="S58" s="5" t="n">
        <v>2900000</v>
      </c>
    </row>
    <row r="59">
      <c r="A59" s="4" t="inlineStr">
        <is>
          <t>Coalition for Epidemic Preparedness Innovations | Collaborative Arrangement, Product | CELLECTRA 3PSP Proprietary Smart Device</t>
        </is>
      </c>
    </row>
    <row r="60">
      <c r="A60" s="3" t="inlineStr">
        <is>
          <t>Collaborative Arrangement and Arrangement Other than Collaborative [Line Items]</t>
        </is>
      </c>
    </row>
    <row r="61">
      <c r="A61" s="4" t="inlineStr">
        <is>
          <t>Collaborative agreement, funding to be received</t>
        </is>
      </c>
      <c r="E61" s="5" t="n">
        <v>5000000</v>
      </c>
    </row>
    <row r="62">
      <c r="A62" s="4" t="inlineStr">
        <is>
          <t>Coalition for Epidemic Preparedness Innovations | Collaborative Arrangement, Product | INO-4800</t>
        </is>
      </c>
    </row>
    <row r="63">
      <c r="A63" s="3" t="inlineStr">
        <is>
          <t>Collaborative Arrangement and Arrangement Other than Collaborative [Line Items]</t>
        </is>
      </c>
    </row>
    <row r="64">
      <c r="A64" s="4" t="inlineStr">
        <is>
          <t>Collaborative agreement, funding to be received</t>
        </is>
      </c>
      <c r="E64" s="6" t="n">
        <v>1300000</v>
      </c>
    </row>
    <row r="65">
      <c r="A65" s="4" t="inlineStr">
        <is>
          <t>Bill and Melinda Gates Foundation | Collaborative Arrangement, Product | CELLECTRA 3PSP Proprietary Smart Device</t>
        </is>
      </c>
    </row>
    <row r="66">
      <c r="A66" s="3" t="inlineStr">
        <is>
          <t>Collaborative Arrangement and Arrangement Other than Collaborative [Line Items]</t>
        </is>
      </c>
    </row>
    <row r="67">
      <c r="A67" s="4" t="inlineStr">
        <is>
          <t>Funding received for research and development</t>
        </is>
      </c>
      <c r="F67" s="6" t="n">
        <v>5000000</v>
      </c>
      <c r="O67" s="5" t="n">
        <v>0</v>
      </c>
      <c r="Q67" s="5" t="n">
        <v>850000</v>
      </c>
      <c r="S67" s="5" t="n">
        <v>893000</v>
      </c>
      <c r="T67" s="5" t="n">
        <v>913000</v>
      </c>
    </row>
    <row r="68">
      <c r="A68" s="4" t="inlineStr">
        <is>
          <t>Bill and Melinda Gates Foundation | Collaborative Arrangement, Product | DNA-Encoded Monoclonal Antibody Technology</t>
        </is>
      </c>
    </row>
    <row r="69">
      <c r="A69" s="3" t="inlineStr">
        <is>
          <t>Collaborative Arrangement and Arrangement Other than Collaborative [Line Items]</t>
        </is>
      </c>
    </row>
    <row r="70">
      <c r="A70" s="4" t="inlineStr">
        <is>
          <t>Funding received for research and development</t>
        </is>
      </c>
      <c r="H70" s="6" t="n">
        <v>1100000</v>
      </c>
      <c r="K70" s="6" t="n">
        <v>2200000</v>
      </c>
      <c r="Q70" s="5" t="n">
        <v>36000</v>
      </c>
      <c r="T70" s="5" t="n">
        <v>170000</v>
      </c>
    </row>
    <row r="71">
      <c r="A71" s="4" t="inlineStr">
        <is>
          <t>Grant funding liability</t>
        </is>
      </c>
      <c r="O71" s="5" t="n">
        <v>575000</v>
      </c>
      <c r="S71" s="5" t="n">
        <v>575000</v>
      </c>
    </row>
    <row r="72">
      <c r="A72" s="4" t="inlineStr">
        <is>
          <t>Department of Defence | Collaborative Arrangement, Product</t>
        </is>
      </c>
    </row>
    <row r="73">
      <c r="A73" s="3" t="inlineStr">
        <is>
          <t>Collaborative Arrangement and Arrangement Other than Collaborative [Line Items]</t>
        </is>
      </c>
    </row>
    <row r="74">
      <c r="A74" s="4" t="inlineStr">
        <is>
          <t>Contra-research and development expense</t>
        </is>
      </c>
      <c r="O74" s="5" t="n">
        <v>13400000</v>
      </c>
      <c r="Q74" s="6" t="n">
        <v>0</v>
      </c>
      <c r="S74" s="5" t="n">
        <v>21200000</v>
      </c>
      <c r="T74" s="6" t="n">
        <v>0</v>
      </c>
    </row>
    <row r="75">
      <c r="A75" s="4" t="inlineStr">
        <is>
          <t>Accounts receivable</t>
        </is>
      </c>
      <c r="O75" s="5" t="n">
        <v>12900000</v>
      </c>
      <c r="S75" s="5" t="n">
        <v>12900000</v>
      </c>
      <c r="U75" s="6" t="n">
        <v>11400000</v>
      </c>
    </row>
    <row r="76">
      <c r="A76" s="4" t="inlineStr">
        <is>
          <t>Deferred grant funding, from affiliate</t>
        </is>
      </c>
      <c r="O76" s="6" t="n">
        <v>3000000</v>
      </c>
      <c r="S76" s="6" t="n">
        <v>3000000</v>
      </c>
    </row>
    <row r="77">
      <c r="A77" s="4" t="inlineStr">
        <is>
          <t>Department of Defence | Collaborative Arrangement, Product | CELLECTRA 3PSP Proprietary Smart Device</t>
        </is>
      </c>
    </row>
    <row r="78">
      <c r="A78" s="3" t="inlineStr">
        <is>
          <t>Collaborative Arrangement and Arrangement Other than Collaborative [Line Items]</t>
        </is>
      </c>
    </row>
    <row r="79">
      <c r="A79" s="4" t="inlineStr">
        <is>
          <t>Funding received for research and development</t>
        </is>
      </c>
      <c r="D79" s="6" t="n">
        <v>54500000</v>
      </c>
    </row>
    <row r="80">
      <c r="A80" s="4" t="inlineStr">
        <is>
          <t>Department of Defence | Collaborative Arrangement, Product | CELLECTRA 2000 Device</t>
        </is>
      </c>
    </row>
    <row r="81">
      <c r="A81" s="3" t="inlineStr">
        <is>
          <t>Collaborative Arrangement and Arrangement Other than Collaborative [Line Items]</t>
        </is>
      </c>
    </row>
    <row r="82">
      <c r="A82" s="4" t="inlineStr">
        <is>
          <t>Purchase price, procurement contract</t>
        </is>
      </c>
      <c r="D82" s="6" t="n">
        <v>16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eneos Therapeutics, Inc. - Narrative (Details) - USD ($)</t>
        </is>
      </c>
      <c r="B1" s="2" t="inlineStr">
        <is>
          <t>Jun. 01, 2020</t>
        </is>
      </c>
      <c r="C1" s="2" t="inlineStr">
        <is>
          <t>Nov. 30, 2020</t>
        </is>
      </c>
      <c r="D1" s="2" t="inlineStr">
        <is>
          <t>Feb. 28, 2019</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Feb. 28, 2021</t>
        </is>
      </c>
      <c r="L1" s="2" t="inlineStr">
        <is>
          <t>Mar. 31, 2020</t>
        </is>
      </c>
      <c r="M1" s="2" t="inlineStr">
        <is>
          <t>Jan. 31, 2020</t>
        </is>
      </c>
    </row>
    <row r="2">
      <c r="A2" s="3" t="inlineStr">
        <is>
          <t>Noncontrolling Interest [Line Items]</t>
        </is>
      </c>
    </row>
    <row r="3">
      <c r="A3" s="4" t="inlineStr">
        <is>
          <t>Gain on deconsolidation of investment</t>
        </is>
      </c>
      <c r="E3" s="6" t="n">
        <v>0</v>
      </c>
      <c r="G3" s="6" t="n">
        <v>4121075</v>
      </c>
      <c r="H3" s="6" t="n">
        <v>0</v>
      </c>
      <c r="I3" s="6" t="n">
        <v>4121075</v>
      </c>
    </row>
    <row r="4">
      <c r="A4" s="4" t="inlineStr">
        <is>
          <t>Share of net loss in Geneos</t>
        </is>
      </c>
      <c r="E4" s="5" t="n">
        <v>0</v>
      </c>
      <c r="G4" s="6" t="n">
        <v>901757</v>
      </c>
      <c r="H4" s="5" t="n">
        <v>434387</v>
      </c>
      <c r="I4" s="6" t="n">
        <v>901757</v>
      </c>
    </row>
    <row r="5">
      <c r="A5" s="4" t="inlineStr">
        <is>
          <t>Investment in equity method investments</t>
        </is>
      </c>
      <c r="E5" s="6" t="n">
        <v>0</v>
      </c>
      <c r="H5" s="6" t="n">
        <v>0</v>
      </c>
      <c r="J5" s="6" t="n">
        <v>434387</v>
      </c>
    </row>
    <row r="6">
      <c r="A6" s="4" t="inlineStr">
        <is>
          <t>Series A One Preferred Stock</t>
        </is>
      </c>
    </row>
    <row r="7">
      <c r="A7" s="3" t="inlineStr">
        <is>
          <t>Noncontrolling Interest [Line Items]</t>
        </is>
      </c>
    </row>
    <row r="8">
      <c r="A8" s="4" t="inlineStr">
        <is>
          <t>Investment in equity method investments</t>
        </is>
      </c>
      <c r="B8" s="6" t="n">
        <v>1399999</v>
      </c>
    </row>
    <row r="9">
      <c r="A9" s="4" t="inlineStr">
        <is>
          <t>Geneos Therapeutics, Inc.</t>
        </is>
      </c>
    </row>
    <row r="10">
      <c r="A10" s="3" t="inlineStr">
        <is>
          <t>Noncontrolling Interest [Line Items]</t>
        </is>
      </c>
    </row>
    <row r="11">
      <c r="A11" s="4" t="inlineStr">
        <is>
          <t>Noncontrolling interest, ownership percentage by parent</t>
        </is>
      </c>
      <c r="C11" s="4" t="inlineStr">
        <is>
          <t>36.00%</t>
        </is>
      </c>
      <c r="D11" s="4" t="inlineStr">
        <is>
          <t>61.00%</t>
        </is>
      </c>
      <c r="K11" s="4" t="inlineStr">
        <is>
          <t>35.00%</t>
        </is>
      </c>
      <c r="L11" s="4" t="inlineStr">
        <is>
          <t>52.00%</t>
        </is>
      </c>
    </row>
    <row r="12">
      <c r="A12" s="4" t="inlineStr">
        <is>
          <t>Ownership percentage</t>
        </is>
      </c>
      <c r="E12" s="4" t="inlineStr">
        <is>
          <t>47.00%</t>
        </is>
      </c>
      <c r="G12" s="4" t="inlineStr">
        <is>
          <t>47.00%</t>
        </is>
      </c>
      <c r="H12" s="4" t="inlineStr">
        <is>
          <t>47.00%</t>
        </is>
      </c>
      <c r="I12" s="4" t="inlineStr">
        <is>
          <t>47.00%</t>
        </is>
      </c>
    </row>
    <row r="13">
      <c r="A13" s="4" t="inlineStr">
        <is>
          <t>Geneos Therapeutics, Inc.</t>
        </is>
      </c>
    </row>
    <row r="14">
      <c r="A14" s="3" t="inlineStr">
        <is>
          <t>Noncontrolling Interest [Line Items]</t>
        </is>
      </c>
    </row>
    <row r="15">
      <c r="A15" s="4" t="inlineStr">
        <is>
          <t>Payments to acquire additional interest in subsidiaries</t>
        </is>
      </c>
      <c r="C15" s="6" t="n">
        <v>1400000</v>
      </c>
      <c r="D15" s="6" t="n">
        <v>1200000</v>
      </c>
    </row>
    <row r="16">
      <c r="A16" s="4" t="inlineStr">
        <is>
          <t>Stock purchase agreement, commitment of additional investment</t>
        </is>
      </c>
      <c r="G16" s="6" t="n">
        <v>800000</v>
      </c>
      <c r="I16" s="6" t="n">
        <v>800000</v>
      </c>
      <c r="M16" s="6" t="n">
        <v>800000</v>
      </c>
    </row>
    <row r="17">
      <c r="A17" s="4" t="inlineStr">
        <is>
          <t>Gain on deconsolidation of investment</t>
        </is>
      </c>
      <c r="B17" s="5" t="n">
        <v>4121075</v>
      </c>
    </row>
    <row r="18">
      <c r="A18" s="4" t="inlineStr">
        <is>
          <t>Deconsolidation gain, remeasurement of retained noncontrolling investment to fair value</t>
        </is>
      </c>
      <c r="B18" s="5" t="n">
        <v>2400000</v>
      </c>
    </row>
    <row r="19">
      <c r="A19" s="4" t="inlineStr">
        <is>
          <t>Loss from equity method investment, recorded and allocated to investment</t>
        </is>
      </c>
      <c r="F19" s="6" t="n">
        <v>-1500000</v>
      </c>
      <c r="J19" s="5" t="n">
        <v>-4600000</v>
      </c>
    </row>
    <row r="20">
      <c r="A20" s="4" t="inlineStr">
        <is>
          <t>Share of net loss in Geneos</t>
        </is>
      </c>
      <c r="F20" s="5" t="n">
        <v>434387</v>
      </c>
      <c r="J20" s="5" t="n">
        <v>4584610</v>
      </c>
    </row>
    <row r="21">
      <c r="A21" s="4" t="inlineStr">
        <is>
          <t>Investment in equity method investments</t>
        </is>
      </c>
      <c r="B21" s="5" t="n">
        <v>3618998</v>
      </c>
      <c r="E21" s="6" t="n">
        <v>0</v>
      </c>
      <c r="F21" s="5" t="n">
        <v>0</v>
      </c>
      <c r="H21" s="6" t="n">
        <v>0</v>
      </c>
    </row>
    <row r="22">
      <c r="A22" s="4" t="inlineStr">
        <is>
          <t>Geneos Therapeutics, Inc. | Common stock</t>
        </is>
      </c>
    </row>
    <row r="23">
      <c r="A23" s="3" t="inlineStr">
        <is>
          <t>Noncontrolling Interest [Line Items]</t>
        </is>
      </c>
    </row>
    <row r="24">
      <c r="A24" s="4" t="inlineStr">
        <is>
          <t>Investment in equity method investments</t>
        </is>
      </c>
      <c r="B24" s="5" t="n">
        <v>819000</v>
      </c>
      <c r="F24" s="5" t="n">
        <v>0</v>
      </c>
    </row>
    <row r="25">
      <c r="A25" s="4" t="inlineStr">
        <is>
          <t>Geneos Therapeutics, Inc. | Preferred stock</t>
        </is>
      </c>
    </row>
    <row r="26">
      <c r="A26" s="3" t="inlineStr">
        <is>
          <t>Noncontrolling Interest [Line Items]</t>
        </is>
      </c>
    </row>
    <row r="27">
      <c r="A27" s="4" t="inlineStr">
        <is>
          <t>Share of net loss in Geneos</t>
        </is>
      </c>
      <c r="J27" s="5" t="n">
        <v>4200000</v>
      </c>
    </row>
    <row r="28">
      <c r="A28" s="4" t="inlineStr">
        <is>
          <t>Investment in equity method investments</t>
        </is>
      </c>
      <c r="B28" s="6" t="n">
        <v>2799998</v>
      </c>
      <c r="F28" s="6" t="n">
        <v>0</v>
      </c>
    </row>
    <row r="29">
      <c r="A29" s="4" t="inlineStr">
        <is>
          <t>Geneos Therapeutics, Inc. | Series A One Preferred Stock</t>
        </is>
      </c>
    </row>
    <row r="30">
      <c r="A30" s="3" t="inlineStr">
        <is>
          <t>Noncontrolling Interest [Line Items]</t>
        </is>
      </c>
    </row>
    <row r="31">
      <c r="A31" s="4" t="inlineStr">
        <is>
          <t>Share of net loss in Geneos</t>
        </is>
      </c>
      <c r="J31" s="6" t="n">
        <v>81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os Therapeutics, Inc. - Deconsolidation Accounting (Details) - USD ($)</t>
        </is>
      </c>
      <c r="B1" s="2" t="inlineStr">
        <is>
          <t>Jun. 01, 2020</t>
        </is>
      </c>
      <c r="C1" s="2" t="inlineStr">
        <is>
          <t>Jun. 30, 2021</t>
        </is>
      </c>
      <c r="D1" s="2" t="inlineStr">
        <is>
          <t>Jun. 30, 2020</t>
        </is>
      </c>
      <c r="E1" s="2" t="inlineStr">
        <is>
          <t>Jun. 30, 2021</t>
        </is>
      </c>
      <c r="F1" s="2" t="inlineStr">
        <is>
          <t>Jun. 30, 2020</t>
        </is>
      </c>
      <c r="G1" s="2" t="inlineStr">
        <is>
          <t>Dec. 31, 2020</t>
        </is>
      </c>
    </row>
    <row r="2">
      <c r="A2" s="3" t="inlineStr">
        <is>
          <t>Noncontrolling Interest [Line Items]</t>
        </is>
      </c>
    </row>
    <row r="3">
      <c r="A3" s="4" t="inlineStr">
        <is>
          <t>Fixed assets, net of accumulated depreciation</t>
        </is>
      </c>
      <c r="C3" s="6" t="n">
        <v>-18111288</v>
      </c>
      <c r="E3" s="6" t="n">
        <v>-18111288</v>
      </c>
      <c r="G3" s="6" t="n">
        <v>-11348144</v>
      </c>
    </row>
    <row r="4">
      <c r="A4" s="4" t="inlineStr">
        <is>
          <t>Gain on deconsolidation of Geneos</t>
        </is>
      </c>
      <c r="C4" s="6" t="n">
        <v>0</v>
      </c>
      <c r="D4" s="6" t="n">
        <v>-4121075</v>
      </c>
      <c r="E4" s="5" t="n">
        <v>0</v>
      </c>
      <c r="F4" s="6" t="n">
        <v>-4121075</v>
      </c>
    </row>
    <row r="5">
      <c r="A5" s="4" t="inlineStr">
        <is>
          <t>Decrease in cash resulting from the deconsolidation of Geneos</t>
        </is>
      </c>
      <c r="E5" s="6" t="n">
        <v>0</v>
      </c>
      <c r="F5" s="6" t="n">
        <v>2774851</v>
      </c>
    </row>
    <row r="6">
      <c r="A6" s="4" t="inlineStr">
        <is>
          <t>Geneos Therapeutics, Inc.</t>
        </is>
      </c>
    </row>
    <row r="7">
      <c r="A7" s="3" t="inlineStr">
        <is>
          <t>Noncontrolling Interest [Line Items]</t>
        </is>
      </c>
    </row>
    <row r="8">
      <c r="A8" s="4" t="inlineStr">
        <is>
          <t>Working capital (excluding cash)</t>
        </is>
      </c>
      <c r="B8" s="6" t="n">
        <v>-59992</v>
      </c>
    </row>
    <row r="9">
      <c r="A9" s="4" t="inlineStr">
        <is>
          <t>Note payable</t>
        </is>
      </c>
      <c r="B9" s="5" t="n">
        <v>171620</v>
      </c>
    </row>
    <row r="10">
      <c r="A10" s="4" t="inlineStr">
        <is>
          <t>Fixed assets, net of accumulated depreciation</t>
        </is>
      </c>
      <c r="B10" s="5" t="n">
        <v>-16340</v>
      </c>
    </row>
    <row r="11">
      <c r="A11" s="4" t="inlineStr">
        <is>
          <t>Carrying value of noncontrolling interest</t>
        </is>
      </c>
      <c r="B11" s="5" t="n">
        <v>3181640</v>
      </c>
    </row>
    <row r="12">
      <c r="A12" s="4" t="inlineStr">
        <is>
          <t>Fair value of investment in Geneos retained</t>
        </is>
      </c>
      <c r="B12" s="5" t="n">
        <v>3618998</v>
      </c>
    </row>
    <row r="13">
      <c r="A13" s="4" t="inlineStr">
        <is>
          <t>Gain on deconsolidation of Geneos</t>
        </is>
      </c>
      <c r="B13" s="5" t="n">
        <v>-4121075</v>
      </c>
    </row>
    <row r="14">
      <c r="A14" s="4" t="inlineStr">
        <is>
          <t>Decrease in cash resulting from the deconsolidation of Geneos</t>
        </is>
      </c>
      <c r="B14" s="6" t="n">
        <v>2774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Geneos Therapeutics, Inc. - Investment In Geneos (Details) - USD ($)</t>
        </is>
      </c>
      <c r="B1" s="2" t="inlineStr">
        <is>
          <t>Jun. 30, 2021</t>
        </is>
      </c>
      <c r="C1" s="2" t="inlineStr">
        <is>
          <t>Mar. 31, 2021</t>
        </is>
      </c>
      <c r="D1" s="2" t="inlineStr">
        <is>
          <t>Dec. 31, 2020</t>
        </is>
      </c>
      <c r="E1" s="2" t="inlineStr">
        <is>
          <t>Jun. 01, 2020</t>
        </is>
      </c>
    </row>
    <row r="2">
      <c r="A2" s="3" t="inlineStr">
        <is>
          <t>Noncontrolling Interest [Line Items]</t>
        </is>
      </c>
    </row>
    <row r="3">
      <c r="A3" s="4" t="inlineStr">
        <is>
          <t>Fair Value</t>
        </is>
      </c>
      <c r="B3" s="6" t="n">
        <v>0</v>
      </c>
      <c r="D3" s="6" t="n">
        <v>434387</v>
      </c>
    </row>
    <row r="4">
      <c r="A4" s="4" t="inlineStr">
        <is>
          <t>Geneos Therapeutics, Inc.</t>
        </is>
      </c>
    </row>
    <row r="5">
      <c r="A5" s="3" t="inlineStr">
        <is>
          <t>Noncontrolling Interest [Line Items]</t>
        </is>
      </c>
    </row>
    <row r="6">
      <c r="A6" s="4" t="inlineStr">
        <is>
          <t>Shares (in shares)</t>
        </is>
      </c>
      <c r="E6" s="5" t="n">
        <v>5113206</v>
      </c>
    </row>
    <row r="7">
      <c r="A7" s="4" t="inlineStr">
        <is>
          <t>Fair Value</t>
        </is>
      </c>
      <c r="B7" s="6" t="n">
        <v>0</v>
      </c>
      <c r="C7" s="6" t="n">
        <v>0</v>
      </c>
      <c r="E7" s="6" t="n">
        <v>3618998</v>
      </c>
    </row>
    <row r="8">
      <c r="A8" s="4" t="inlineStr">
        <is>
          <t>Common stock | Geneos Therapeutics, Inc.</t>
        </is>
      </c>
    </row>
    <row r="9">
      <c r="A9" s="3" t="inlineStr">
        <is>
          <t>Noncontrolling Interest [Line Items]</t>
        </is>
      </c>
    </row>
    <row r="10">
      <c r="A10" s="4" t="inlineStr">
        <is>
          <t>Shares (in shares)</t>
        </is>
      </c>
      <c r="E10" s="5" t="n">
        <v>3000000</v>
      </c>
    </row>
    <row r="11">
      <c r="A11" s="4" t="inlineStr">
        <is>
          <t>Price per Share (in dollars per share)</t>
        </is>
      </c>
      <c r="E11" s="11" t="n">
        <v>0.273</v>
      </c>
    </row>
    <row r="12">
      <c r="A12" s="4" t="inlineStr">
        <is>
          <t>Fair Value</t>
        </is>
      </c>
      <c r="C12" s="5" t="n">
        <v>0</v>
      </c>
      <c r="E12" s="6" t="n">
        <v>819000</v>
      </c>
    </row>
    <row r="13">
      <c r="A13" s="4" t="inlineStr">
        <is>
          <t>Preferred stock | Geneos Therapeutics, Inc.</t>
        </is>
      </c>
    </row>
    <row r="14">
      <c r="A14" s="3" t="inlineStr">
        <is>
          <t>Noncontrolling Interest [Line Items]</t>
        </is>
      </c>
    </row>
    <row r="15">
      <c r="A15" s="4" t="inlineStr">
        <is>
          <t>Shares (in shares)</t>
        </is>
      </c>
      <c r="E15" s="5" t="n">
        <v>2113206</v>
      </c>
    </row>
    <row r="16">
      <c r="A16" s="4" t="inlineStr">
        <is>
          <t>Price per Share (in dollars per share)</t>
        </is>
      </c>
      <c r="E16" s="11" t="n">
        <v>1.325</v>
      </c>
    </row>
    <row r="17">
      <c r="A17" s="4" t="inlineStr">
        <is>
          <t>Fair Value</t>
        </is>
      </c>
      <c r="C17" s="6" t="n">
        <v>0</v>
      </c>
      <c r="E17" s="6" t="n">
        <v>27999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Geneos Therapeutics, Inc. - Fair Value Assumptions (Details) - Geneos Therapeutics, Inc.</t>
        </is>
      </c>
      <c r="B1" s="2" t="inlineStr">
        <is>
          <t>Jun. 01, 2020USD ($)</t>
        </is>
      </c>
    </row>
    <row r="2">
      <c r="A2" s="3" t="inlineStr">
        <is>
          <t>Noncontrolling Interest [Line Items]</t>
        </is>
      </c>
    </row>
    <row r="3">
      <c r="A3" s="4" t="inlineStr">
        <is>
          <t>Geneos enterprise value</t>
        </is>
      </c>
      <c r="B3" s="6" t="n">
        <v>4966531000</v>
      </c>
    </row>
    <row r="4">
      <c r="A4" s="4" t="inlineStr">
        <is>
          <t>Expected term (years)</t>
        </is>
      </c>
    </row>
    <row r="5">
      <c r="A5" s="3" t="inlineStr">
        <is>
          <t>Noncontrolling Interest [Line Items]</t>
        </is>
      </c>
    </row>
    <row r="6">
      <c r="A6" s="4" t="inlineStr">
        <is>
          <t>Equity method investment, measurement input, expected term</t>
        </is>
      </c>
      <c r="B6" s="4" t="inlineStr">
        <is>
          <t>2 years 11 months 1 day</t>
        </is>
      </c>
    </row>
    <row r="7">
      <c r="A7" s="4" t="inlineStr">
        <is>
          <t>Volatility</t>
        </is>
      </c>
    </row>
    <row r="8">
      <c r="A8" s="3" t="inlineStr">
        <is>
          <t>Noncontrolling Interest [Line Items]</t>
        </is>
      </c>
    </row>
    <row r="9">
      <c r="A9" s="4" t="inlineStr">
        <is>
          <t>Equity method investment, measurement input</t>
        </is>
      </c>
      <c r="B9" s="12" t="n">
        <v>0.7</v>
      </c>
    </row>
    <row r="10">
      <c r="A10" s="4" t="inlineStr">
        <is>
          <t>Risk-free interest rate</t>
        </is>
      </c>
    </row>
    <row r="11">
      <c r="A11" s="3" t="inlineStr">
        <is>
          <t>Noncontrolling Interest [Line Items]</t>
        </is>
      </c>
    </row>
    <row r="12">
      <c r="A12" s="4" t="inlineStr">
        <is>
          <t>Equity method investment, measurement input</t>
        </is>
      </c>
      <c r="B12" s="13" t="n">
        <v>0.0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Geneos Therapeutics, Inc. - Preferred stock Investment (Details) - USD ($)</t>
        </is>
      </c>
      <c r="B1" s="2" t="inlineStr">
        <is>
          <t>3 Months Ended</t>
        </is>
      </c>
      <c r="E1" s="2" t="inlineStr">
        <is>
          <t>6 Months Ended</t>
        </is>
      </c>
      <c r="G1" s="2" t="inlineStr">
        <is>
          <t>7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Stockholders' Equity Attributable to Noncontrolling Interest [Roll Forward]</t>
        </is>
      </c>
    </row>
    <row r="4">
      <c r="A4" s="4" t="inlineStr">
        <is>
          <t>Investment in Geneos upon deconsolidation</t>
        </is>
      </c>
      <c r="C4" s="6" t="n">
        <v>434387</v>
      </c>
      <c r="E4" s="6" t="n">
        <v>434387</v>
      </c>
    </row>
    <row r="5">
      <c r="A5" s="4" t="inlineStr">
        <is>
          <t>Share in net loss of Geneos</t>
        </is>
      </c>
      <c r="B5" s="6" t="n">
        <v>0</v>
      </c>
      <c r="D5" s="6" t="n">
        <v>-901757</v>
      </c>
      <c r="E5" s="5" t="n">
        <v>-434387</v>
      </c>
      <c r="F5" s="6" t="n">
        <v>-901757</v>
      </c>
    </row>
    <row r="6">
      <c r="A6" s="4" t="inlineStr">
        <is>
          <t>Investment in Geneos as of March 31, 2021</t>
        </is>
      </c>
      <c r="B6" s="5" t="n">
        <v>0</v>
      </c>
      <c r="E6" s="5" t="n">
        <v>0</v>
      </c>
      <c r="G6" s="6" t="n">
        <v>434387</v>
      </c>
    </row>
    <row r="7">
      <c r="A7" s="4" t="inlineStr">
        <is>
          <t>Geneos Therapeutics, Inc.</t>
        </is>
      </c>
    </row>
    <row r="8">
      <c r="A8" s="3" t="inlineStr">
        <is>
          <t>Stockholders' Equity Attributable to Noncontrolling Interest [Roll Forward]</t>
        </is>
      </c>
    </row>
    <row r="9">
      <c r="A9" s="4" t="inlineStr">
        <is>
          <t>Investment in Geneos upon deconsolidation</t>
        </is>
      </c>
      <c r="B9" s="5" t="n">
        <v>0</v>
      </c>
    </row>
    <row r="10">
      <c r="A10" s="4" t="inlineStr">
        <is>
          <t>Share in net loss of Geneos</t>
        </is>
      </c>
      <c r="C10" s="5" t="n">
        <v>-434387</v>
      </c>
      <c r="G10" s="5" t="n">
        <v>-4584610</v>
      </c>
    </row>
    <row r="11">
      <c r="A11" s="4" t="inlineStr">
        <is>
          <t>Investment in Geneos as of March 31, 2021</t>
        </is>
      </c>
      <c r="B11" s="6" t="n">
        <v>0</v>
      </c>
      <c r="C11" s="6" t="n">
        <v>0</v>
      </c>
      <c r="E11" s="6" t="n">
        <v>0</v>
      </c>
    </row>
    <row r="12">
      <c r="A12" s="4" t="inlineStr">
        <is>
          <t>Geneos Therapeutics, Inc. | Series A One Preferred Stock</t>
        </is>
      </c>
    </row>
    <row r="13">
      <c r="A13" s="3" t="inlineStr">
        <is>
          <t>Stockholders' Equity Attributable to Noncontrolling Interest [Roll Forward]</t>
        </is>
      </c>
    </row>
    <row r="14">
      <c r="A14" s="4" t="inlineStr">
        <is>
          <t>Share in net loss of Geneos</t>
        </is>
      </c>
      <c r="G14" s="6" t="n">
        <v>-819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1USD ($)</t>
        </is>
      </c>
    </row>
    <row r="3">
      <c r="A3" s="3" t="inlineStr">
        <is>
          <t>Statement of Stockholders' Equity [Abstract]</t>
        </is>
      </c>
    </row>
    <row r="4">
      <c r="A4" s="4" t="inlineStr">
        <is>
          <t>Stock issuance costs</t>
        </is>
      </c>
      <c r="B4" s="6" t="n">
        <v>5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6542089</v>
      </c>
      <c r="C4" s="6" t="n">
        <v>-162307870</v>
      </c>
    </row>
    <row r="5">
      <c r="A5" s="3" t="inlineStr">
        <is>
          <t>Adjustments to reconcile net loss to net cash used in operating activities:</t>
        </is>
      </c>
    </row>
    <row r="6">
      <c r="A6" s="4" t="inlineStr">
        <is>
          <t>Depreciation</t>
        </is>
      </c>
      <c r="B6" s="5" t="n">
        <v>1361595</v>
      </c>
      <c r="C6" s="5" t="n">
        <v>1608060</v>
      </c>
    </row>
    <row r="7">
      <c r="A7" s="4" t="inlineStr">
        <is>
          <t>Amortization of intangible assets</t>
        </is>
      </c>
      <c r="B7" s="5" t="n">
        <v>266874</v>
      </c>
      <c r="C7" s="5" t="n">
        <v>273540</v>
      </c>
    </row>
    <row r="8">
      <c r="A8" s="4" t="inlineStr">
        <is>
          <t>Change in fair value of derivative liability</t>
        </is>
      </c>
      <c r="B8" s="5" t="n">
        <v>0</v>
      </c>
      <c r="C8" s="5" t="n">
        <v>110976977</v>
      </c>
    </row>
    <row r="9">
      <c r="A9" s="4" t="inlineStr">
        <is>
          <t>Stock-based compensation</t>
        </is>
      </c>
      <c r="B9" s="5" t="n">
        <v>15242305</v>
      </c>
      <c r="C9" s="5" t="n">
        <v>7663988</v>
      </c>
    </row>
    <row r="10">
      <c r="A10" s="4" t="inlineStr">
        <is>
          <t>Non-cash interest expense</t>
        </is>
      </c>
      <c r="B10" s="5" t="n">
        <v>435445</v>
      </c>
      <c r="C10" s="5" t="n">
        <v>3013942</v>
      </c>
    </row>
    <row r="11">
      <c r="A11" s="4" t="inlineStr">
        <is>
          <t>(Gain) loss on short-term investments</t>
        </is>
      </c>
      <c r="B11" s="5" t="n">
        <v>-153252</v>
      </c>
      <c r="C11" s="5" t="n">
        <v>576001</v>
      </c>
    </row>
    <row r="12">
      <c r="A12" s="4" t="inlineStr">
        <is>
          <t>Settlement of receivable with shares of common stock from affiliated entity (PLS)</t>
        </is>
      </c>
      <c r="B12" s="5" t="n">
        <v>0</v>
      </c>
      <c r="C12" s="5" t="n">
        <v>-1713770</v>
      </c>
    </row>
    <row r="13">
      <c r="A13" s="4" t="inlineStr">
        <is>
          <t>Gain on deconsolidation of Geneos</t>
        </is>
      </c>
      <c r="B13" s="5" t="n">
        <v>0</v>
      </c>
      <c r="C13" s="5" t="n">
        <v>4121075</v>
      </c>
    </row>
    <row r="14">
      <c r="A14" s="4" t="inlineStr">
        <is>
          <t>Gain (loss) on equity investment in affiliated entities</t>
        </is>
      </c>
      <c r="B14" s="5" t="n">
        <v>551657</v>
      </c>
      <c r="C14" s="5" t="n">
        <v>-9298443</v>
      </c>
    </row>
    <row r="15">
      <c r="A15" s="4" t="inlineStr">
        <is>
          <t>Share of net loss in Geneos</t>
        </is>
      </c>
      <c r="B15" s="5" t="n">
        <v>434387</v>
      </c>
      <c r="C15" s="5" t="n">
        <v>901757</v>
      </c>
    </row>
    <row r="16">
      <c r="A16" s="4" t="inlineStr">
        <is>
          <t>Net unrealized loss on available-for-sale equity securities</t>
        </is>
      </c>
      <c r="B16" s="5" t="n">
        <v>711465</v>
      </c>
      <c r="C16" s="5" t="n">
        <v>691458</v>
      </c>
    </row>
    <row r="17">
      <c r="A17" s="4" t="inlineStr">
        <is>
          <t>Non-cash lease expense</t>
        </is>
      </c>
      <c r="B17" s="5" t="n">
        <v>567882</v>
      </c>
      <c r="C17" s="5" t="n">
        <v>517865</v>
      </c>
    </row>
    <row r="18">
      <c r="A18" s="4" t="inlineStr">
        <is>
          <t>Unrealized transaction gain on foreign-currency denominated debt</t>
        </is>
      </c>
      <c r="B18" s="5" t="n">
        <v>-176927</v>
      </c>
      <c r="C18" s="5" t="n">
        <v>-474071</v>
      </c>
    </row>
    <row r="19">
      <c r="A19" s="3" t="inlineStr">
        <is>
          <t>Changes in operating assets and liabilities:</t>
        </is>
      </c>
    </row>
    <row r="20">
      <c r="A20" s="4" t="inlineStr">
        <is>
          <t>Accounts receivable</t>
        </is>
      </c>
      <c r="B20" s="5" t="n">
        <v>5431637</v>
      </c>
      <c r="C20" s="5" t="n">
        <v>-2813086</v>
      </c>
    </row>
    <row r="21">
      <c r="A21" s="4" t="inlineStr">
        <is>
          <t>Accounts receivable from affiliated entities</t>
        </is>
      </c>
      <c r="B21" s="5" t="n">
        <v>-219159</v>
      </c>
      <c r="C21" s="5" t="n">
        <v>865832</v>
      </c>
    </row>
    <row r="22">
      <c r="A22" s="4" t="inlineStr">
        <is>
          <t>Prepaid expenses and other current assets</t>
        </is>
      </c>
      <c r="B22" s="5" t="n">
        <v>-51944060</v>
      </c>
      <c r="C22" s="5" t="n">
        <v>-3084082</v>
      </c>
    </row>
    <row r="23">
      <c r="A23" s="4" t="inlineStr">
        <is>
          <t>Prepaid expenses and other current assets from affiliated entities</t>
        </is>
      </c>
      <c r="B23" s="5" t="n">
        <v>-197059</v>
      </c>
      <c r="C23" s="5" t="n">
        <v>-1330601</v>
      </c>
    </row>
    <row r="24">
      <c r="A24" s="4" t="inlineStr">
        <is>
          <t>Other assets</t>
        </is>
      </c>
      <c r="B24" s="5" t="n">
        <v>24126582</v>
      </c>
      <c r="C24" s="5" t="n">
        <v>116242</v>
      </c>
    </row>
    <row r="25">
      <c r="A25" s="4" t="inlineStr">
        <is>
          <t>Accounts payable and accrued expenses</t>
        </is>
      </c>
      <c r="B25" s="5" t="n">
        <v>8891770</v>
      </c>
      <c r="C25" s="5" t="n">
        <v>-732774</v>
      </c>
    </row>
    <row r="26">
      <c r="A26" s="4" t="inlineStr">
        <is>
          <t>Accrued clinical trial expenses</t>
        </is>
      </c>
      <c r="B26" s="5" t="n">
        <v>465819</v>
      </c>
      <c r="C26" s="5" t="n">
        <v>2882486</v>
      </c>
    </row>
    <row r="27">
      <c r="A27" s="4" t="inlineStr">
        <is>
          <t>Accounts payable and accrued expenses due to affiliated entities</t>
        </is>
      </c>
      <c r="B27" s="5" t="n">
        <v>1130877</v>
      </c>
      <c r="C27" s="5" t="n">
        <v>4634</v>
      </c>
    </row>
    <row r="28">
      <c r="A28" s="4" t="inlineStr">
        <is>
          <t>Deferred revenue</t>
        </is>
      </c>
      <c r="B28" s="5" t="n">
        <v>55074</v>
      </c>
      <c r="C28" s="5" t="n">
        <v>-92426</v>
      </c>
    </row>
    <row r="29">
      <c r="A29" s="4" t="inlineStr">
        <is>
          <t>Deferred revenue from affiliated entities</t>
        </is>
      </c>
      <c r="B29" s="5" t="n">
        <v>-6250</v>
      </c>
      <c r="C29" s="5" t="n">
        <v>62500</v>
      </c>
    </row>
    <row r="30">
      <c r="A30" s="4" t="inlineStr">
        <is>
          <t>Operating lease right-of-use assets and liabilities, net</t>
        </is>
      </c>
      <c r="B30" s="5" t="n">
        <v>-1131555</v>
      </c>
      <c r="C30" s="5" t="n">
        <v>-1022951</v>
      </c>
    </row>
    <row r="31">
      <c r="A31" s="4" t="inlineStr">
        <is>
          <t>Grant funding liability</t>
        </is>
      </c>
      <c r="B31" s="5" t="n">
        <v>-615155</v>
      </c>
      <c r="C31" s="5" t="n">
        <v>4265023</v>
      </c>
    </row>
    <row r="32">
      <c r="A32" s="4" t="inlineStr">
        <is>
          <t>Grant funding liability from affiliated entities</t>
        </is>
      </c>
      <c r="B32" s="5" t="n">
        <v>-21000</v>
      </c>
      <c r="C32" s="5" t="n">
        <v>-63050</v>
      </c>
    </row>
    <row r="33">
      <c r="A33" s="4" t="inlineStr">
        <is>
          <t>Other liabilities</t>
        </is>
      </c>
      <c r="B33" s="5" t="n">
        <v>6478</v>
      </c>
      <c r="C33" s="5" t="n">
        <v>29686</v>
      </c>
    </row>
    <row r="34">
      <c r="A34" s="4" t="inlineStr">
        <is>
          <t>Net cash used in operating activities</t>
        </is>
      </c>
      <c r="B34" s="5" t="n">
        <v>-131326659</v>
      </c>
      <c r="C34" s="5" t="n">
        <v>-52604208</v>
      </c>
    </row>
    <row r="35">
      <c r="A35" s="3" t="inlineStr">
        <is>
          <t>Cash flows from investing activities:</t>
        </is>
      </c>
    </row>
    <row r="36">
      <c r="A36" s="4" t="inlineStr">
        <is>
          <t>Purchases of investments</t>
        </is>
      </c>
      <c r="B36" s="5" t="n">
        <v>-307857113</v>
      </c>
      <c r="C36" s="5" t="n">
        <v>-138698249</v>
      </c>
    </row>
    <row r="37">
      <c r="A37" s="4" t="inlineStr">
        <is>
          <t>Proceeds from sale or maturity of investments</t>
        </is>
      </c>
      <c r="B37" s="5" t="n">
        <v>83466967</v>
      </c>
      <c r="C37" s="5" t="n">
        <v>47455067</v>
      </c>
    </row>
    <row r="38">
      <c r="A38" s="4" t="inlineStr">
        <is>
          <t>Purchases of capital assets</t>
        </is>
      </c>
      <c r="B38" s="5" t="n">
        <v>-418734</v>
      </c>
      <c r="C38" s="5" t="n">
        <v>-176534</v>
      </c>
    </row>
    <row r="39">
      <c r="A39" s="4" t="inlineStr">
        <is>
          <t>Decrease in cash resulting from the deconsolidation of Geneos</t>
        </is>
      </c>
      <c r="B39" s="5" t="n">
        <v>0</v>
      </c>
      <c r="C39" s="5" t="n">
        <v>2774851</v>
      </c>
    </row>
    <row r="40">
      <c r="A40" s="4" t="inlineStr">
        <is>
          <t>Net cash used in investing activities</t>
        </is>
      </c>
      <c r="B40" s="5" t="n">
        <v>-224808880</v>
      </c>
      <c r="C40" s="5" t="n">
        <v>-94194567</v>
      </c>
    </row>
    <row r="41">
      <c r="A41" s="3" t="inlineStr">
        <is>
          <t>Cash flows from financing activities:</t>
        </is>
      </c>
    </row>
    <row r="42">
      <c r="A42" s="4" t="inlineStr">
        <is>
          <t>Proceeds from issuance of common stock, net of issuance costs</t>
        </is>
      </c>
      <c r="B42" s="5" t="n">
        <v>162105030</v>
      </c>
      <c r="C42" s="5" t="n">
        <v>329960855</v>
      </c>
    </row>
    <row r="43">
      <c r="A43" s="4" t="inlineStr">
        <is>
          <t>Proceeds from stock option exercises</t>
        </is>
      </c>
      <c r="B43" s="5" t="n">
        <v>6154794</v>
      </c>
      <c r="C43" s="5" t="n">
        <v>9599514</v>
      </c>
    </row>
    <row r="44">
      <c r="A44" s="4" t="inlineStr">
        <is>
          <t>Taxes paid related to net share settlement of equity awards</t>
        </is>
      </c>
      <c r="B44" s="5" t="n">
        <v>-3915160</v>
      </c>
      <c r="C44" s="5" t="n">
        <v>-2076567</v>
      </c>
    </row>
    <row r="45">
      <c r="A45" s="4" t="inlineStr">
        <is>
          <t>Acquisition of non-controlling interest</t>
        </is>
      </c>
      <c r="B45" s="5" t="n">
        <v>0</v>
      </c>
      <c r="C45" s="5" t="n">
        <v>2379969</v>
      </c>
    </row>
    <row r="46">
      <c r="A46" s="4" t="inlineStr">
        <is>
          <t>Proceeds from Geneos issuance of note payable</t>
        </is>
      </c>
      <c r="B46" s="5" t="n">
        <v>0</v>
      </c>
      <c r="C46" s="5" t="n">
        <v>171620</v>
      </c>
    </row>
    <row r="47">
      <c r="A47" s="4" t="inlineStr">
        <is>
          <t>Net cash provided by financing activities</t>
        </is>
      </c>
      <c r="B47" s="5" t="n">
        <v>164344664</v>
      </c>
      <c r="C47" s="5" t="n">
        <v>340035391</v>
      </c>
    </row>
    <row r="48">
      <c r="A48" s="4" t="inlineStr">
        <is>
          <t>Effect of exchange rate changes on cash and cash equivalents</t>
        </is>
      </c>
      <c r="B48" s="5" t="n">
        <v>-11941</v>
      </c>
      <c r="C48" s="5" t="n">
        <v>0</v>
      </c>
    </row>
    <row r="49">
      <c r="A49" s="4" t="inlineStr">
        <is>
          <t>(Decrease) Increase in cash and cash equivalents</t>
        </is>
      </c>
      <c r="B49" s="5" t="n">
        <v>-191802816</v>
      </c>
      <c r="C49" s="5" t="n">
        <v>193236616</v>
      </c>
    </row>
    <row r="50">
      <c r="A50" s="4" t="inlineStr">
        <is>
          <t>Cash and cash equivalents, beginning of period</t>
        </is>
      </c>
      <c r="B50" s="5" t="n">
        <v>250728118</v>
      </c>
      <c r="C50" s="5" t="n">
        <v>22196097</v>
      </c>
    </row>
    <row r="51">
      <c r="A51" s="4" t="inlineStr">
        <is>
          <t>Cash and cash equivalents, end of period</t>
        </is>
      </c>
      <c r="B51" s="5" t="n">
        <v>58925302</v>
      </c>
      <c r="C51" s="5" t="n">
        <v>215432713</v>
      </c>
    </row>
    <row r="52">
      <c r="A52" s="3" t="inlineStr">
        <is>
          <t>Supplemental disclosures:</t>
        </is>
      </c>
    </row>
    <row r="53">
      <c r="A53" s="4" t="inlineStr">
        <is>
          <t>Amounts accrued for purchases of property and equipment</t>
        </is>
      </c>
      <c r="B53" s="5" t="n">
        <v>0</v>
      </c>
      <c r="C53" s="5" t="n">
        <v>1620</v>
      </c>
    </row>
    <row r="54">
      <c r="A54" s="4" t="inlineStr">
        <is>
          <t>Interest paid</t>
        </is>
      </c>
      <c r="B54" s="6" t="n">
        <v>544315</v>
      </c>
      <c r="C54" s="6" t="n">
        <v>2636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Organization and Operations Inovio Pharmaceuticals, Inc. (the “Company” or “INOVIO”), is a biotechnology company focused on rapidly bringing to market precisely designed DNA medicines to treat and protect people from infectious diseases, cancer, and diseases associated with human papillomavirus ("HPV"). INOVIO's DNA medicines pipeline is comprised of three types of product candidates: DNA vaccines, DNA immunotherapies and DNA encoded monoclonal antibodies ("dMAbs"). In clinical trials, INOVIO has demonstrated that DNA medicines can be delivered directly into cells in the body through its proprietary smart device to consistently activate robust and fully functional T cell and antibody responses against targeted pathogens and cancers. The Company's novel DNA medicine candidates are made using its proprietary SynCon ® technology that creates optimized plasmids, which are circular strands of DNA that instruct a cell to produce antigens to help the person’s immune system recognize and destroy cancerous or virally infected cells. INOVIO's patented CELLECTRA ® smart delivery devices provide optimized uptake of its DNA medicines within the cell, overcoming a key limitation of other DNA-based technology approaches. Human clinical trial data to date have shown a favorable safety profile of INOVIO's DNA medicines delivered directly into cells in the body using the CELLECTRA ® smart device in more than 7,000 administrations across more than 3,000 patients. INOVIO's corporate strategy is to advance, protect and, once approved, commercialize its novel DNA medicines to meet urgent and emerging global health needs. The Company continues to advance and clinically validate an array of DNA medicine candidates that target HPV-associated diseases, cancer, and infectious diseases, such as COVID-19. The Company aims to advance these candidates through commercialization and continue to leverage third-party resources through collaborations and partnerships, including product license agreements. The Company's partners and collaborators include ApolloBio Corporation., AstraZeneca, Beijing Advaccine, The Bill &amp; Melinda Gates Foundation, Coalition for Epidemic Preparedness Innovations ("CEPI"), The U.S. Department of Defense ("DoD"), Defense Advanced Research Projects Agency ("DARPA"), GeneOne Life Science, HIV Vaccines Trial Network, the U.S. Defense Threat Reduction Agency’s Medical CBRN Defense Consortium ("MCDC"), International Vaccine Institute ("IVI"), National Cancer Institute, National Institutes of Health, National Institute of Allergy and Infectious Diseases, Ology Bioservices, the Parker Institute for Cancer Immunotherapy, Plumbline Life Sciences, Regeneron Pharmaceuticals, Inc., Richter-Helm BioLogics, Thermo Fisher Scientific, the University of Pennsylvania, the Walter Reed Army Institute of Research, and The Wistar Institute. The Company and its collaborators are currently conducting or planning clinical studies of its DNA medicines for COVID-19; Middle East Respiratory Syndrome, or MERS; Lassa fever; HIV; Ebola; as well as HPV-associated precancers, including cervical, vulvar, and anal dysplasia; HPV-associated cancers, including head &amp; neck, cervical, anal, penile, vulvar, and vaginal; other HPV-associated disorders, such as recurrent respiratory papillomatosis, or RRP; glioblastoma multiforme, or GBM; and prostate cancer. INOVIO was incorporated in Delaware in June 2001 and has its principal executive offices in Plymouth Meeting, Pennsylva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Liquidity and Risks and Uncertainties</t>
        </is>
      </c>
      <c r="B1" s="2" t="inlineStr">
        <is>
          <t>6 Months Ended</t>
        </is>
      </c>
    </row>
    <row r="2">
      <c r="B2" s="2" t="inlineStr">
        <is>
          <t>Jun. 30, 2021</t>
        </is>
      </c>
    </row>
    <row r="3">
      <c r="A3" s="3" t="inlineStr">
        <is>
          <t>Accounting Policies [Abstract]</t>
        </is>
      </c>
    </row>
    <row r="4">
      <c r="A4" s="4" t="inlineStr">
        <is>
          <t>Basis of Presentation, Liquidity and Risks and Uncertainties</t>
        </is>
      </c>
      <c r="B4" s="4" t="inlineStr">
        <is>
          <t xml:space="preserve">Basis of Presentation, Liquidity and Risks and Uncertainties 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June 30, 2021, the condensed consolidated statements of operations, the condensed consolidated statements of comprehensive loss and the condensed consolidated statements of stockholders' equity for the three and six months ended June 30, 2021 and 2020 and the condensed consolidated statements of cash flows for the six months ended June 30, 2021 and 2020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six months ended June 30, 2021 shown herein are not necessarily indicative of the results that may be expected for the year ending December 31, 2021, or for any other period. These unaudited financial statements, and notes thereto, should be read in conjunction with the audited consolidated financial statements for the year ended December 31, 2020, included in the Company's Annual Report on Form 10-K filed with the U.S. Securities and Exchange Commission (“SEC”) on March 1, 2021. The balance sheet at December 31, 2020 has been derived from the audited financial statements at that date, but does not include all of the information and footnotes required by U.S. GAAP for complete financial statements. In June 2020, the Company formed a wholly-owned subsidiary, Inovio Asia LLC, under the laws of South Korea, through which the Company intends to advance its corporate development projects and other functions in South Korea and other Asian countries. These unaudited condensed consolidated financial statements include the accounts of Inovio Pharmaceuticals, Inc. and its subsidiarie s. As of June 30, 2021, the Company consolidated its wholly-owned subsidiary Inovio Asia LLC. On December 31, 2020, former wholly-owned subsidiaries Genetronics, Inc. and VGX Pharmaceuticals Inc. and former majority-owned subsidiary VGX Animal Health, Inc. were merged into Inovio Pharmaceuticals, Inc. All intercompany accounts and transactions were eliminated upon consolidation. As of June 1, 2020, the Company deconsolidated its former subsidiary Geneos Therapeutics, Inc. ("Geneos"), as the Company no longer held a controlling financial interest. Refer to Footnote 17 for further discussion. Liquidity The Company incurred a net loss attributable to common stockholders of $82.1 million and $136.5 million for the three and six months ended June 30, 2021, respectively. The Company had working capital of $490.7 million and an accumulated deficit of $1.0 billion as of June 30, 2021.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443.7 million as of June 30, 2021 are sufficient to support the Company's operations for a period of at least 12 months from the date of issuance of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use of potential future At-the-Market Equity Offering Sales Agreements (“Sales Agreements”). The Company has a history of conducting debt and equity financings, including the receipt of net proceeds of $162.1 million from a January 2021 underwritten public offering and net proceeds of $454.5 million under past Sales Agreements for the year ended December 31, 2020.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The Company's condensed consolidated financial statements as of and for the three and six months ended June 30, 2021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 The Company is and, from time to time, may in the future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Risks and Uncertainties The global pandemic resulting from COVID-19, caused by a novel strain of coronavirus, SARS-CoV-2, has caused national and global economic and financial market disruptions. The impact of this pandemic has been and will likely continue to be extensive in many aspects of society, which has resulted in and will continue to cause significant disruptions to the global economy, as well as businesses and capital markets around the world. The Company continues to closely monitor the impact of the COVID-19 pandemic on its employees, collaborators and service providers. The extent to which the pandemic will continue to impact the Company's business and operations will depend on future developments, including travel restrictions and social distancing in the United States and other countries, an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9:59:42Z</dcterms:created>
  <dcterms:modified xmlns:dcterms="http://purl.org/dc/terms/" xmlns:xsi="http://www.w3.org/2001/XMLSchema-instance" xsi:type="dcterms:W3CDTF">2021-08-09T19:59:42Z</dcterms:modified>
</cp:coreProperties>
</file>